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the Business" sheetId="7" r:id="rId7"/>
    <s:sheet name="Basis of Presentation" sheetId="8" r:id="rId8"/>
    <s:sheet name="Recent Accounting Pronouncement" sheetId="9" r:id="rId9"/>
    <s:sheet name="Acquisitions" sheetId="10" r:id="rId10"/>
    <s:sheet name="Derivative Financial Instrument" sheetId="11" r:id="rId11"/>
    <s:sheet name="Fair Value Measurements" sheetId="12" r:id="rId12"/>
    <s:sheet name="Property and Equipment" sheetId="13" r:id="rId13"/>
    <s:sheet name="Intangible Assets" sheetId="14" r:id="rId14"/>
    <s:sheet name="Debt" sheetId="15" r:id="rId15"/>
    <s:sheet name="Defined Benefit Pension Plan" sheetId="16" r:id="rId16"/>
    <s:sheet name="Income Taxes" sheetId="17" r:id="rId17"/>
    <s:sheet name="Net Income Per Share" sheetId="18" r:id="rId18"/>
    <s:sheet name="Stockholders' Equity" sheetId="19" r:id="rId19"/>
    <s:sheet name="Segment Reporting" sheetId="20" r:id="rId20"/>
    <s:sheet name="Commitments and Contingencies" sheetId="21" r:id="rId21"/>
    <s:sheet name="Subsequent Event" sheetId="22" r:id="rId22"/>
    <s:sheet name="Recent Accounting Pronounceme23" sheetId="23" r:id="rId23"/>
    <s:sheet name="Derivative Financial Instrume24" sheetId="24" r:id="rId24"/>
    <s:sheet name="Fair Value Measurements (Tables" sheetId="25" r:id="rId25"/>
    <s:sheet name="Property and Equipment (Tables)" sheetId="26" r:id="rId26"/>
    <s:sheet name="Intangible Assets (Tables)" sheetId="27" r:id="rId27"/>
    <s:sheet name="Defined Benefit Pension Plan (T" sheetId="28" r:id="rId28"/>
    <s:sheet name="Income Taxes (Tables)" sheetId="29" r:id="rId29"/>
    <s:sheet name="Net Income Per Share (Tables)" sheetId="30" r:id="rId30"/>
    <s:sheet name="Stockholders' Equity (Tables)" sheetId="31" r:id="rId31"/>
    <s:sheet name="Segment Reporting (Tables)" sheetId="32" r:id="rId32"/>
    <s:sheet name="Nature of the Business - Additi" sheetId="33" r:id="rId33"/>
    <s:sheet name="Acquisitions - Additional Infor" sheetId="34" r:id="rId34"/>
    <s:sheet name="Derivative Financial Instrume35" sheetId="35" r:id="rId35"/>
    <s:sheet name="Derivative Financial Instrume36" sheetId="36" r:id="rId36"/>
    <s:sheet name="Fair Value Measurements - Sched" sheetId="37" r:id="rId37"/>
    <s:sheet name="Fair Value Measurements - Addit" sheetId="38" r:id="rId38"/>
    <s:sheet name="Fair Value Measurements - Summa" sheetId="39" r:id="rId39"/>
    <s:sheet name="Property and Equipment - Schedu" sheetId="40" r:id="rId40"/>
    <s:sheet name="Intangible Assets - Intangible " sheetId="41" r:id="rId41"/>
    <s:sheet name="Debt - Additional Information (" sheetId="42" r:id="rId42"/>
    <s:sheet name="Defined Benefit Pension Plan - " sheetId="43" r:id="rId43"/>
    <s:sheet name="Income Taxes - Income Tax Recon" sheetId="44" r:id="rId44"/>
    <s:sheet name="Income Taxes - Additional Infor" sheetId="45" r:id="rId45"/>
    <s:sheet name="Net Income Per Share - Schedule" sheetId="46" r:id="rId46"/>
    <s:sheet name="Net Income Per Share - Schedu47" sheetId="47" r:id="rId47"/>
    <s:sheet name="Stockholders' Equity - Addition" sheetId="48" r:id="rId48"/>
    <s:sheet name="Stockholders' Equity - Schedule" sheetId="49" r:id="rId49"/>
    <s:sheet name="Segment Reporting - Additional " sheetId="50" r:id="rId50"/>
    <s:sheet name="Segment Reporting - Schedule of" sheetId="51" r:id="rId51"/>
    <s:sheet name="Segment Reporting - Schedule 52" sheetId="52" r:id="rId52"/>
    <s:sheet name="Segment Reporting - Schedule 53" sheetId="53" r:id="rId53"/>
    <s:sheet name="Commitments and Contingencies -" sheetId="54" r:id="rId54"/>
    <s:sheet name="Subsequent Event - Additional I" sheetId="55" r:id="rId55"/>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Jun. 30, 2015</t>
  </si>
  <si>
    <t>Jul. 2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YPE</t>
  </si>
  <si>
    <t>Entity Registrant Name</t>
  </si>
  <si>
    <t>MONOTYPE IMAGING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 of allowance for doubtful accounts of $205 at June 30, 2015 and $164 at December 31, 2014</t>
  </si>
  <si>
    <t>Income tax refunds receivable</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income taxes payable</t>
  </si>
  <si>
    <t>Deferred revenue</t>
  </si>
  <si>
    <t>Total current liabilities</t>
  </si>
  <si>
    <t>Other long-term liabilities</t>
  </si>
  <si>
    <t>Contingent acquisition consideration</t>
  </si>
  <si>
    <t>Reserve for income taxes</t>
  </si>
  <si>
    <t>Accrued pension benefits</t>
  </si>
  <si>
    <t>Commitments and contingencies (Note 15)</t>
  </si>
  <si>
    <t>Stockholders' equity:</t>
  </si>
  <si>
    <t>Preferred stock, $0.001 par value, Authorized shares: 10,000,000; Issued and outstanding: none</t>
  </si>
  <si>
    <t>Common stock, $0.001 par value, Authorized shares: 250,000,000; Issued: 41,701,482 at June 30, 2015 and 40,770,197 at December 31, 2014</t>
  </si>
  <si>
    <t>Additional paid-in capital</t>
  </si>
  <si>
    <t>Treasury stock, at cost, 1,982,364 shares at June 30, 2015 and 1,303,737 shares at December 31, 2014</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 in Thousands</t>
  </si>
  <si>
    <t>3 Months Ended</t>
  </si>
  <si>
    <t>Jun. 30, 2014</t>
  </si>
  <si>
    <t>Income Statement [Abstract]</t>
  </si>
  <si>
    <t>Revenue</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Loss on foreign exchange</t>
  </si>
  <si>
    <t>Loss on derivatives</t>
  </si>
  <si>
    <t>Other income, net</t>
  </si>
  <si>
    <t>Total other expense</t>
  </si>
  <si>
    <t>Income before provision for income taxes</t>
  </si>
  <si>
    <t>Provision for income taxes</t>
  </si>
  <si>
    <t>Net income</t>
  </si>
  <si>
    <t>Net income available to common stockholders-basic</t>
  </si>
  <si>
    <t>Net income available to common stockholders-diluted</t>
  </si>
  <si>
    <t>Net income per common share:</t>
  </si>
  <si>
    <t>Basic</t>
  </si>
  <si>
    <t>Diluted</t>
  </si>
  <si>
    <t>Weighted-average number of shares outstanding:</t>
  </si>
  <si>
    <t>Dividends declared per common share</t>
  </si>
  <si>
    <t>Condensed Consolidated Statements of Comprehensive Income - USD ($) $ in Thousands</t>
  </si>
  <si>
    <t>Statement of Comprehensive Income [Abstract]</t>
  </si>
  <si>
    <t>Other comprehensive income (loss), net of tax:</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Loss on retirement of fixed assets</t>
  </si>
  <si>
    <t>Amortization of deferred financing costs and accreted interest</t>
  </si>
  <si>
    <t>Adjustment to contingent consideration</t>
  </si>
  <si>
    <t>Share based compensation</t>
  </si>
  <si>
    <t>Excess tax benefit on stock options</t>
  </si>
  <si>
    <t>Provision for doubtful accounts</t>
  </si>
  <si>
    <t>Unrealized currency loss (gain) on foreign denominated intercompany transaction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Acquisition of business, net of cash acquired</t>
  </si>
  <si>
    <t>Net cash used in investing activities</t>
  </si>
  <si>
    <t>Cash flows from financing activities</t>
  </si>
  <si>
    <t>Common stock dividends paid</t>
  </si>
  <si>
    <t>Purchase of treasury stock</t>
  </si>
  <si>
    <t>Payment of contingent consideration</t>
  </si>
  <si>
    <t>Proceeds from exercises of common stock options</t>
  </si>
  <si>
    <t>Net cash used in financing activities</t>
  </si>
  <si>
    <t>Effect of exchange rates on cash and cash equivalents</t>
  </si>
  <si>
    <t>(Decrease) increase in cash and cash equivalents</t>
  </si>
  <si>
    <t>Cash and cash equivalents at beginning of period</t>
  </si>
  <si>
    <t>Cash and cash equivalents at end of period</t>
  </si>
  <si>
    <t>Nature of the Business</t>
  </si>
  <si>
    <t>Organization, Consolidation and Presentation of Financial Statements [Abstract]</t>
  </si>
  <si>
    <t>1. Nature of the Business
Monotype Imaging Holdings Inc. (the “Company” or
“we”) is a leading provider of type, technology and
expertise for creative applications and consumer devices. Our
end-user and embedded solutions for print, web and mobile
environments enable people to create and consume dynamic content on
any and every device. Our technologies and fonts enable the display
and printing of high quality digital text. Our technologies and
fonts have been widely deployed across, and embedded in, a range of
consumer devices including laser printers, digital copiers, mobile
phones, e-book readers, tablets, automotive displays, digital
cameras, navigation devices, digital televisions, set-top boxes and
consumer appliances, as well as in numerous software applications
and operating systems. We also provide printer drivers, page
description language interpreters, printer user interface
technology and color imaging solutions to
printer manufacturers and OEMs (original equipment
manufacturers). We license our fonts and technologies to consumer
device manufacturers, independent software vendors and creative and
business professionals and we are headquartered in Woburn,
Massachusetts. We operate in one business segment: the development,
marketing and licensing of technologies and fonts. We also maintain
various offices worldwide for selling and marketing, research and
development and administration. We conduct our operations through
four domestic operating subsidiaries, Monotype Imaging Inc.,
Monotype ITC Inc., MyFonts Inc. and Swyft Media Inc., and five
foreign operating subsidiaries, Monotype Ltd., Monotype GmbH and
its wholly-owned subsidiary, FontShop International Inc., Monotype
Solutions India Pvt. Ltd., Monotype Hong Kong Ltd. and Monotype
KK.</t>
  </si>
  <si>
    <t>Basis of Presentation</t>
  </si>
  <si>
    <t>2. Basis of Presentation
The accompanying unaudited condensed consolidated interim financial
statements as of June 30, 2015 and for the three and six
months ended June 30, 2015 and 2014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and Article 10 of Regulation S-X.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results for interim periods are not necessarily
indicative of results to be expected for the year or for any future
periods.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4 as reported in the Company’s Annual
Report on Form 10-K.
The accompanying condensed consolidated financial statements
reflect the application of certain significant accounting policies
as described below and elsewhere in these notes to the condensed
consolidated financial statements. As of June 30, 2015, the
Company’s significant accounting policies and estimates,
which are detailed in the Company’s Annual Report on Form
10-K for the year ended December 31, 2014, have not
changed.</t>
  </si>
  <si>
    <t>Recent Accounting Pronouncements</t>
  </si>
  <si>
    <t>Accounting Changes and Error Corrections [Abstract]</t>
  </si>
  <si>
    <t>3. Recent Accounting Pronouncements
Internal-Use Software
In April 2015, the Financial Accounting Standards Board, or FASB
issued ASU 2015-05, Intangibles – Goodwill and Other
– Internal-Use Software (Subtopic 350-40), Customer’s
Accounting for Fees Paid in a Cloud Computing Arrangement.
Interest
In April 2015, the FASB, issued ASU 2015-03, Interest –
Imputation of Interest (Subtopic 835-30), Simplifying the
Presentation of Debt Issuance Costs,
Consolidation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does not expect adoption of this guidance to have a material impact
on our financial statements.
Going Concern
In August 2014, the FASB issued ASU 2014-15, Presentation of
Financial Statements – Going Concern (Subtopic 205-40);
Disclosure of Uncertainties about an Entity’s Ability to
Continue as a Going Concern
Revenue Recognition
In May 2014, the FASB and the International Accounting Standards
Board jointly issued ASU 2014-9, Revenue from Contracts with
Customers (Topic 606),</t>
  </si>
  <si>
    <t>Acquisitions</t>
  </si>
  <si>
    <t>Business Combinations [Abstract]</t>
  </si>
  <si>
    <t>4. Acquisitions
Swyft Media
On January 30, 2015, the Company purchased all of the
outstanding stock of TextPride, Inc. operating under the name of
Swyft Media, a privately-held mobile messaging company located in
New York, New York. In connection with the acquisition, TextPride,
Inc. was renamed Swyft Media Inc. and became a wholly-owned
subsidiary of the registrant. Swyft Media’s expertise in the
emerging world of branded, in-app mobile messaging content is
expected to help Monotype reach new customers, with an opportunity
to add value by including some of the world’s largest and
most popular collections of fonts. The impact of this acquisition
was not material to our condensed consolidated financial
statements.
The Company acquired Swyft Media for an aggregate purchase price of
approximately $17.0 million, consisting of $12.1 million in cash,
plus contingent consideration of up to $15.0 million payable
through 2018, which had an estimated net present value of $4.9
million. We paid $11.6 million from cash on hand at the time of the
acquisition, net of cash acquired. Of the purchase price,
approximately $4.7 million and $13.6 million have been allocated to
intangible assets and goodwill, respectively. The fair value of the
assets acquired and liabilities assumed is less than the purchase
price, resulting in the recognition of goodwill. The goodwill
reflects the value of the synergies we expect to realize and the
assembled workforce. The acquisition of Swyft Media was structured
in such a manner that the goodwill is not expected to be deductible
for tax purposes. The purchase price has been allocated to the
tangible and intangible assets acquired and liabilities assumed
based upon the respective estimates of fair value as of the date of
the acquisition, which remains preliminary as of June 30,
2015, and using assumptions that the Company’s management
believes are reasonable given the information currently available.
The final allocation of the purchase price to intangible assets,
goodwill and deferred tax assets and liabilities may differ
materially from the information presented in these condensed
consolidated financial statements. Twelve employees joined the
Company in connection with the acquisition. See Note 6 for
additional information on the fair value measurements for all
financial assets and liabilities, including contingent
consideration, which is measured at fair value on a recurring
basis.
FontShop
On July 14, 2014, the Company purchased all of the outstanding
stock of FontShop International GmbH, a privately-held font
distributor located in Berlin, Germany, its wholly-owned subsidiary
FontShop International, Inc. based in San Francisco, California,
the FontFont typeface library, FontShop AG of Berlin, the largest
distributor of the FontFont library, and certain other typeface
families, collectively FontShop, for an aggregate purchase price of
$14.6 million. We paid $11.9 million from cash on hand at the time
of the acquisition, and the remainder, or $2.7 million, was paid in
January 2015. Of the final purchase price, $8.5 million and $6.3
million was allocated to intangible assets and goodwill,
respectively. The purchase price allocation was finalized as of
June 30, 2015. Approximately $6.3 million of the goodwill is
expected to be deductible for tax purposes. The purchase price was
allocated to the tangible and intangible assets acquired and
liabilities assumed based upon the respective estimates of fair
value as of the date of the acquisition, and using assumptions that
the Company’s management believes are reasonable given the
information that was currently available. On October 9, 2014,
FontShop International GmbH was merged into Monotype Germany
effective August 1, 2014. Following the merger, FontShop
International Inc. became a wholly-owned subsidiary of Monotype
Germany. On October 28, 2014, FontShop AG was merged into
Monotype Germany. Fifty employees joined the Company in connection
with the acquisition.</t>
  </si>
  <si>
    <t>Derivative Financial Instruments</t>
  </si>
  <si>
    <t>Derivative Instruments and Hedging Activities Disclosure [Abstract]</t>
  </si>
  <si>
    <t>5. Derivative Financial Instruments
We incur foreign currency exchange gains and losses related to
certain customers that are invoiced in U.S. dollars, but who have
the option to make an equivalent payment in their own functional
currencies at a specified exchange rate as of a specified date. In
the period from that date until payment in the customer’s
functional currency is received and converted into U.S. dollars, we
can incur realized gains and losses. We also incur foreign currency
exchange gains and losses on certain intercompany assets and
liabilities denominated in foreign currencies. We are currently
utilizing 30-day forward contracts to mitigate our exposure on
these currency fluctuations. These contracts are generally set to
expire and are settled at month end. The instruments are not
designated as hedging instruments, and accordingly, the gain or
loss is recognized upon cash settlement and is included in loss on
derivatives in the accompanying condensed consolidated statements
of income. At June 30, 2015 and December 31, 2014 we had
one forward foreign exchange contract outstanding, which was
entered into on those dates. See Note 6 for details regarding the
fair value of these instruments.
The following table presents the losses on our derivative financial
instruments which are included in loss on derivatives in our
accompanying condensed consolidated statements of income (in
thousands):
Three Months Ended Six Months Ended
2015 2014 2015 2014
Currency swaps $ 208 $ 158 $ 72 $ 214
Total $ 208 $ 158 $ 72 $ 214</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In order to
increase consistency and comparability in fair value measurements,
the Codification establish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and requires the company to develop its own
assumptions about how market participants would price the assets or
liabilities. The fair value hierarchy gives the lowest priority to
Level 3 inputs.
In determining fair value, the Company utilizes valuation
techniques that maximize the use of observable inputs and minimizes
the use of unobservable inputs to the extent possible as well as
considers counterparty and our own credit risk in its assessment of
fair value.
The following table presents our financial assets and liabilities
that are carried at fair value, classified according to the three
categories described above (in thousands):
Fair Value Measurement at
June 30, 2015
Total Quoted Prices in Significant Other Significant
Assets:
Cash equivalents—money market funds $ 26,458 $ 26,458 $
— $
—
Cash equivalents—commercial paper 9,249
— 9,249
—
Cash equivalents—corporate bonds 4,319
— 4,319
—
Total assets $ 40,026 $ 26,458 $ 13,568 $
—
Liabilities:
Contingent acquisition consideration $ 4,997 $
— $
— $ 4,997
Total liabilities $ 4,997 $
— $
— $ 4,997
Fair Value Measurement at
December 31, 2014
Total Quoted Prices in Significant Other Significant
Assets:
Cash equivalents—money market funds $ 34,309 $ 34,309 $
— $
—
Cash equivalents—commercial paper 3,000
— 3,000
—
Cash equivalents—U.S. government and agency securities 2,700
— 2,700
—
Total assets $ 40,009 $ 34,309 $ 5,700 $
—
Liabilities:
Contingent acquisition consideration $ 270 $
— $ 270 $
—
Total liabilities $ 270 $
— $ 270 $
—
The Company’s recurring fair value measures relate to
short-term investments, which are classified as cash equivalents,
derivative instruments and contingent consideration. The fair value
of our cash equivalents are either based on quoted prices for
similar assets or other observable inputs such as yield curves at
commonly quoted intervals and other market corroborated inputs. The
fair value of our derivative instruments is based on quoted market
prices from various banking institutions or an independent third
party provider for similar instruments. In determining the fair
value, we consider our non-performance risk and that of our
counterparties. At June 30, 2015, we had one 30-day forward
contract to sell 2.2 million British pound sterling and
purchase $3.4 million that together, had an immaterial fair value.
At December 31, 2014, we had one 30-day forward contract to
sell 2.3 million British pound sterling and purchase $3.5
million that together, had an immaterial fair value.
For the contingent acquisition consideration classified as Level 2
at December 31, 2014, fair value approximated book value, and
represented the amount to be paid based on actual achievement of
the criteria.
At June 30, 2015, the Company had recorded approximately $5.0
million in contingent consideration related to the January 2015
acquisition of Swyft Media. The contingent consideration is payable
in cash based on the achievement of certain revenue and EBITDA
margin targets for the years ending December 31, 2015 through
2016, with a catch-up period for the year ending December 31,
2017, and subject to a cap of $15.0 million. The fair value of this
liability was estimated using a Monte Carlo simulation model,
relying on significant inputs that are not observable in the market
and thus represent a Level 3 fair value measurement. The
significant inputs in the Level 3 measurement not supported by
market activity included our expected revenues and EBITDA for each
of the measurement periods and the estimated level of risk and
volatility around the forecast. The Monte Carlo simulation was
relied on to estimate the projected revenues, EBITDA margins, and
contingent acquisition consideration payments for each measurement
period. The average contingent acquisition consideration payments
for the years 2015 through 2017, following 100,000 simulation
trials, were discounted to present value to capture the time value
of money and counterparty risk, based upon an assessment of the
Company’s borrowing risk, and applying its credit rating to
adjust the risk free rate.
The changes in the estimated fair value for our liabilities
measured on a recurring basis using significant unobservable inputs
(Level 3) are as follows (in thousands):
Three Months Ended Six Months Ended
Fair value measurement at the beginning of period $ 4,900 $
—
Contingent consideration recorded upon acquisition 4,900
Accreted interest 97 97
Fair value measurement at end of period $ 4,997 $ 4,997
The Company’s non-financial assets and non-financial
liabilities subject to non-recurring measurements include goodwill
and intangible assets.</t>
  </si>
  <si>
    <t>Property and Equipment</t>
  </si>
  <si>
    <t>Property, Plant and Equipment [Abstract]</t>
  </si>
  <si>
    <t>7. Property and Equipment
Property and equipment consists of the following (in
thousands):
June 30, December 31,
Computer equipment and software $ 17,472 $ 12,084
Furniture and fixtures 1,122 1,093
Leasehold improvements 3,957 3,498
Total cost 22,551 16,675
Less accumulated depreciation and amortization (6,940 ) (6,097 )
Property and equipment, net $ 15,611 $ 10,578</t>
  </si>
  <si>
    <t>Intangible Assets</t>
  </si>
  <si>
    <t>Goodwill and Intangible Assets Disclosure [Abstract]</t>
  </si>
  <si>
    <t>8. Intangible Assets
Intangible assets consist of the following (dollar amounts in
thousands):
June 30, 2015 December 31, 2014
Weighted- Gross Accumulated Net Gross Accumulated Net
Customer relationships 10 $ 60,175 $ (47,818 ) $ 12,357 $ 57,488 $ (47,018 ) $ 10,470
Acquired technology 11 54,604 (36,860 ) 17,744 55,064 (34,411 ) 20,653
Non-compete agreements 4 12,979 (11,948 ) 1,031 12,172 (11,862 ) 310
Indefinite-lived intangible assets:
Trademarks 38,024
— 38,024 38,029
— 38,029
Domain names 4,400
— 4,400 4,400
— 4,400
Total $ 170,182 $ (96,626 ) $ 73,556 $ 167,153 $ (93,291 ) $ 73,862</t>
  </si>
  <si>
    <t>Debt</t>
  </si>
  <si>
    <t>Debt Disclosure [Abstract]</t>
  </si>
  <si>
    <t>9. Debt
On July 13, 2011, the Company entered into a credit agreement
(“Credit Facility”), with Wells Fargo Capital Finance,
LLC, the administrative agent for a syndicate of Lenders
(“Lenders”), which provides the Company with a
five-year, $120.0 million secured revolving credit facility.
Borrowings under the Credit Facility bear interest at a variable
rate based upon, at the Company’s option, either LIBOR or the
base rate (which is the highest of (i) the prime rate,
(ii) 0.5% plus the overnight federal funds rate, and
(iii) 1.0% in excess of the three-month LIBOR rate), plus in
each case, an applicable margin. The applicable margin for LIBOR
loans, based on the applicable leverage ratio, is either 1.5% or
2.0% per annum, and the applicable margin for base rate loans,
based on the applicable leverage ratio, is either 0.5% or
1.0% per annum. At June 30, 2015 our rate, inclusive of
applicable margins, was 3.75% for prime. At June 30, 2015, the
Company had no outstanding debt under the Credit Facility. The
Company is required to pay an unused line fee equal to
0.375% per annum on the undrawn portion available under the
revolving credit facility and variable per annum fees in respect of
outstanding letters of credit, if any. Such fees are included in
interest expense in the accompanying condensed consolidated
statements of income.
The Credit Facility contains two financial covenants; a leverage
ratio and a fixed charge coverage ratio. Failure to comply with
these covenants, or the occurrence of an event of default, could
permit the Lenders under the Credit Facility to declare all amounts
borrowed under the Credit Facility, together with accrued interest
and fees, to be immediately due and payable. In addition, the
Credit Facility is secured by substantially all of our assets and
places limits on the Company’s and its subsidiaries’
ability to incur debt or liens and engage in sale-leaseback
transactions, make loans and investments, incur additional
indebtedness, engage in mergers, acquisitions and asset sales,
transact with affiliates and alter its business. We were in
compliance with all covenants under our Credit Facility as of
June 30, 2015.</t>
  </si>
  <si>
    <t>Defined Benefit Pension Plan</t>
  </si>
  <si>
    <t>Compensation and Retirement Disclosure [Abstract]</t>
  </si>
  <si>
    <t>10. Defined Benefit Pension Plan
Our German subsidiar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densed consolidated statements of income were as
follows (in thousands):
Three Months Ended
Six Months Ended
2015 2014 2015 2014
Service cost $ 30 $ 29 $ 59 $ 59
Interest cost 30 44 58 88
Amortization 19
— 38
—
Net periodic benefit cost $ 79 $ 73 $ 155 $ 147</t>
  </si>
  <si>
    <t>Income Taxes</t>
  </si>
  <si>
    <t>Income Tax Disclosure [Abstract]</t>
  </si>
  <si>
    <t>11. Income Taxes
A reconciliation of income taxes computed at federal statutory
rates to income tax expense is as follows (dollar amounts in
thousands):
Three Months Ended June 30,
2015 2014
Provision for income taxes at statutory rate $ 3,180 35.0 % $ 4,284 35.0 %
State and local income taxes, net of federal tax benefit 130 1.4 % 225 1.8 %
Stock compensation 30 0.3 % 78 0.6 %
Foreign rate differential (99 ) (1.1 )%
—
—
Disqualifying dispositions of incentive stock options (3 )
— (25 ) (0.2 )%
Other, net (55 ) (0.6 )% (13 )
—
Reported income tax provision $ 3,183 35.0 % $ 4,549 37.2 %
Six Months Ended June 30,
2015 2014
Provision for income taxes at statutory rate $ 7,001 35.0 % $ 9,028 35.0 %
State and local income taxes, net of federal tax benefit 287 1.4 % 481 1.9 %
Stock compensation 62 0.3 % 165 0.6 %
Reversal of reserves (342 ) (1.7 )%
—
—
Foreign rate differential (186 ) (0.9 )% 178 0.7 %
Disqualifying dispositions of incentive stock options (19 ) (0.1 )% (42 ) (0.2 )%
Other, net (61 ) (0.3 )% (153 ) (0.6 )%
Reported income tax provision $ 6,742 33.7 % $ 9,657 37.4 %
At June 30, 2015, the reserve for uncertain tax positions was
approximately $6.5 million. Of this amount, $3.7 million is
recorded as a reduction of deferred tax assets and $2.8 million is
classified as long term liabilities. During the first quarter of
2015, the Company settled a tax audit related to its Japan
subsidiary. As a result of this settlement, the Company recognized
a tax benefit of $0.3 million.</t>
  </si>
  <si>
    <t>Net Income Per Share</t>
  </si>
  <si>
    <t>Earnings Per Share [Abstract]</t>
  </si>
  <si>
    <t xml:space="preserve">12. Net Income Per Share
Basic and diluted earnings per share are computed pursuant to the
two-class method. The two-class method determines earnings per
share for each class of common stock and participating security
according to their respective participation rights in undistributed
earnings. Unvested restricted stock awards granted to employees are
considered participating securities as they receive non-forfeitable
rights to cash dividends at the same rate as common stock. In
accordance with Accounting Standards Codification Topic
No. 260, Earnings Per Share
1. Assume exercise of stock options and
vesting of restricted stock using the treasury stock method.
2. Assume exercise of stock options
using the treasury stock method, but assume participating
securities (unvested restricted stock) are not vested and allocate
earnings to common shares and participating securities using the
two-class method.
For the three and six months ended June 30, 2015 and the three
months ended June 30, 2014, the two-class method was used in
the computation of diluted net income per share as this approach
was more dilutive. For the six months ended June 30, 2014, the
treasury stock method was used in the computation of diluted net
income per share, as this approach was more dilutive. The following
presents a reconciliation of the numerator and denominator used in
the calculation of basic and diluted net income per share (in
thousands, except share and per share data):
Three Months Ended June 30, Six Months Ended June 30,
2015 2014 2015 2014
Numerator:
Net income, as reported $ 5,904 $ 7,691 $ 13,261 $ 16,136
Less: net income attributable to participating securities (150 ) (159 ) (301 ) (289 )
Net income available to common shareholders—basic $ 5,754 $ 7,532 $ 12,960 $ 15,847
Denominator:
Basic:
Weighted-average shares of common stock outstanding 39,873,730 39,555,875 39,758,947 39,438,705
Less: weighted-average shares of unvested restricted common
stock outstanding (1,047,545 ) (841,697 ) (931,279 ) (725,273 )
Weighted-average number of common shares used in computing basic
net income per common share 38,826,185 38,714,178 38,827,668 38,713,432
Net income per share applicable to common
shareholders—basic $ 0.15 $ 0.19 $ 0.33 $ 0.41
Three Months Ended June 30, Six Months Ended June 30,
2015 2014 2015 2014
Numerator:
Net income available to common shareholders—basic $ 5,754 $ 7,532 $ 12,960 $ 15,847
Add-back: undistributed earnings allocated to unvested
shareholders (1) 51 96 124 N/A
Less: undistributed earnings reallocated to unvested
shareholders (1) (50 ) (94 ) (122 ) N/A
Net income available to common shareholders—diluted $
5,755 $
7,534 $
12,962 $
15,847
Denominator:
Diluted:
Weighted-average shares of common stock outstanding 39,873,730 39,555,875 39,758,947 39,438,705
Less: weighted-average shares of unvested restricted common stock
outstanding (1,047,545 ) (841,697 ) (931,279 ) (725,273 )
Weighted-average number of common shares issuable upon exercise of
outstanding stock options, based on the treasury stock method 569,210 909,339 631,090 973,470
Weighted-average number of restricted stock, based on the treasury
stock method (2) N/A N/A N/A 179,004
Weighted-average number of common shares used in computing diluted
net income per common share 39,395,395 39,623,517 39,458,758 39,865,906
Net income per share applicable to common
shareholders—diluted $ 0.15 $ 0.19 $ 0.33 $ 0.40
(1) Adjustments to net income relate to
net income per share calculations under the two class method;
therefore, it is not applicable, or N/A, for certain periods
presented.
(2) Adjustments pertain to net income per
share calculations under the treasury stock method; therefore, it
is not applicable, or N/A, for certain periods presented.
The following common share equivalents have been excluded from the
computation of diluted weighted-average shares outstanding, as
their effect would have been anti-dilutive:
Three Months Ended Six Months Ended
2015 2014 2015 2014
Options 433,463 689,410 370,201 417,058
Unvested restricted stock 405,522 395,520 247,768 233,813
Unvested restricted stock units 14,825 5,700 11,341 3,420 </t>
  </si>
  <si>
    <t>Stockholders' Equity</t>
  </si>
  <si>
    <t>Equity [Abstract]</t>
  </si>
  <si>
    <t>13. Stockholders’ Equity
Share repurchases
On October 23, 2013, the Company’s Board of Directors
approved a share repurchase program permitting repurchases of up to
$50.0 million of the Company’s outstanding shares of common
shares for a maximum period of two years. Intended to offset
shareholder dilution, the Company made repurchases periodically, on
the open market as business and market conditions warrant through
June 5, 2015, at which date the maximum amount of repurchases
was reached. During the quarter ended June 30, 2015, the
Company repurchased a total of 457,128 shares of its common stock
for an aggregate purchase price of $12.5 million, including
brokers’ fees. Of that amount, the Company purchased 14,278
shares of common stock, for an aggregate purchase price of
$0.4 million, including brokers’ fees, in excess of its
publicly announced share repurchase program upon the conclusion of
the program.
Share Based Compensation
We account for share based compensation in accordance with ASC
Topic No. 718, Compensation – Stock
Compensation,
Three Months Ended Six Months Ended
2015 2014 2015 2014
Marketing and selling $ 1,609 $ 1,250 $ 2,875 $ 2,296
Research and development 644 613 1,186 1,127
General and administrative 1,217 893 2,180 1,593
Total expensed $ 3,470 $ 2,756 $ 6,241 $ 5,016
Property and equipment 40 40 82 63
Total share based compensation $ 3,510 $ 2,796 $ 6,323 $ 5,079
In the three months ended June 30, 2015 and 2014,
approximately $40 thousand and $40 thousand, respectively, and in
the six months ended June 30, 2015 and 2014, approximately $82
thousand and $63 thousand, respectively, of share based
compensation was capitalized as part of an internal software
project, and this amount is included in property and equipment, net
in our condensed consolidated balance sheet. As of June 30,
2015, the Company had $30.4 million of unrecognized compensation
expense related to employees and directors’ unvested stock
option awards, restricted stock units and restricted stock awards
that are expected to be recognized over a weighted-average period
of 2.9 years.</t>
  </si>
  <si>
    <t>Segment Reporting</t>
  </si>
  <si>
    <t>Segment Reporting [Abstract]</t>
  </si>
  <si>
    <t>14.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formally allocated to these market
segments, and operating results are assessed on an aggregate basis
to make decisions about the allocation of resources. The following
table presents revenue for these two major markets (in
thousands):
Three Months Ended Six Months Ended
2015 2014 2015 2014
Creative Professional $ 20,678 $ 18,266 $ 41,182 $ 35,985
OEM 25,727 26,697 51,269 55,050
Total $ 46,405 $ 44,963 $ 92,451 $ 91,035
Geographic segment information
The Company attributes revenue to geographic areas based on the
location of our subsidiary receiving such revenue. For example,
licenses may be sold to large international companies which may be
headquartered in South Korea, but the sales are received and
recorded by our subsidiary located in the United States. In this
example, the revenue would be reflected in the United States totals
in the table below. We market our products and services through
offices in the United States, United Kingdom, Germany, Hong Kong,
South Korea and Japan. The following summarizes revenue by
location:
Three Months Ended
June 30,
2015 2014
Sales % of Total Sales % of Total
(In thousands,
except percentages)
United States $ 26,520 57.2 % $ 24,602 54.7 %
United Kingdom 1,530 3.3 2,636 5.9
Germany 5,389 11.6 4,210 9.4
Japan 12,773 27.5 13,367 29.7
Other Asia 193 0.4 148 0.3
Total $ 46,405 100.0 % $ 44,963 100.0 %
Six Months Ended
June 30,
2015 2014
Sales % of Total Sales % of Total
(In thousands,
except percentages)
United States $ 51,363 55.5 % $ 48,538 53.3 %
United Kingdom 3,378 3.7 5,329 5.9
Germany 11,233 12.2 8,687 9.5
Japan 25,980 28.1 28,081 30.9
Other Asia 497 0.5 400 0.4
Total $ 92,451 100.0 % $ 91,035 100.0 %
Long-lived assets, which include property and equipment, goodwill
and intangible assets, but exclude other assets, long-term
investments and deferred tax assets, are attributed to geographic
areas in which Company assets reside and is shown below (in
thousands):
June 30, December 31,
Long-lived assets:
United States $ 210,344 $ 189,927
United Kingdom 4,992 5,138
Germany 57,500 62,917
Asia (including Japan) 3,525 3,457
Total $ 276,361 $ 261,439</t>
  </si>
  <si>
    <t>Commitments and Contingencies</t>
  </si>
  <si>
    <t>Commitments and Contingencies Disclosure [Abstract]</t>
  </si>
  <si>
    <t>15. Commitments and Contingencies
Legal Proceedings
From time to 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ur OEM customers, we
warrant that the licensed technologies are free of infringement
claims of intellectual property rights and will meet the
specifications as defined in the licensing agreement for a one year
period. Under the licensing agreements, liability for such
indemnity obligations is limited generally to the total arrangement
fee; however, exceptions have been made on a case-by-case basis,
increasing the maximum potential liability to agreed upon amounts
at the time the contract is entered into or unlimited liability. We
have never incurred costs payable to a customer or business partner
to defend lawsuits or settle claims related to these warranties,
and as a result, management believes the estimated fair value of
these warranties is minimal. Accordingly, there are no liabilities
recorded for these warranties as of June 30, 2015 and
December 31, 2014.</t>
  </si>
  <si>
    <t>Subsequent Event</t>
  </si>
  <si>
    <t>Subsequent Events [Abstract]</t>
  </si>
  <si>
    <t>16. Subsequent Event
Dividend Declaration
On July 22, 2015 the Company’s Board of Directors
declared a $0.10 per share quarterly cash dividend on our
outstanding common stock. The record date is set for
October 1, 2015 and the dividend is payable to shareholders of
record on October 21, 2015.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Recent Accounting Pronouncements (Policies)</t>
  </si>
  <si>
    <t>Internal-Use Software</t>
  </si>
  <si>
    <t>Internal-Use Software
In April 2015, the Financial Accounting Standards Board, or FASB
issued ASU 2015-05, Intangibles – Goodwill and Other
– Internal-Use Software (Subtopic 350-40), Customer’s
Accounting for Fees Paid in a Cloud Computing Arrangement.</t>
  </si>
  <si>
    <t>Interest</t>
  </si>
  <si>
    <t>Interest
In April 2015, the FASB, issued ASU 2015-03, Interest –
Imputation of Interest (Subtopic 835-30), Simplifying the
Presentation of Debt Issuance Costs,</t>
  </si>
  <si>
    <t>Consolidation</t>
  </si>
  <si>
    <t>Consolidation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does not expect adoption of this guidance to have a material impact
on our financial statements.</t>
  </si>
  <si>
    <t>Going Concern</t>
  </si>
  <si>
    <t>Going Concern
In August 2014, the FASB issued ASU 2014-15, Presentation of
Financial Statements – Going Concern (Subtopic 205-40);
Disclosure of Uncertainties about an Entity’s Ability to
Continue as a Going Concern</t>
  </si>
  <si>
    <t>Revenue Recognition</t>
  </si>
  <si>
    <t>Revenue Recognition
In May 2014, the FASB and the International Accounting Standards
Board jointly issued ASU 2014-9, Revenue from Contracts with
Customers (Topic 606),</t>
  </si>
  <si>
    <t>Derivative Financial Instruments (Tables)</t>
  </si>
  <si>
    <t>Losses on Derivative Financial Instruments</t>
  </si>
  <si>
    <t>The following table presents the losses on our derivative financial
instruments which are included in loss on derivatives in our
accompanying condensed consolidated statements of income (in
thousands):
Three Months Ended Six Months Ended
2015 2014 2015 2014
Currency swaps $ 208 $ 158 $ 72 $ 214
Total $ 208 $ 158 $ 72 $ 214</t>
  </si>
  <si>
    <t>Fair Value Measurements (Tables)</t>
  </si>
  <si>
    <t>Schedule of Financial Assets and Liabilities Measured at Fair Value</t>
  </si>
  <si>
    <t>The following table presents our financial assets and liabilities
that are carried at fair value, classified according to the three
categories described above (in thousands):
Fair Value Measurement at
June 30, 2015
Total Quoted Prices in Significant Other Significant
Assets:
Cash equivalents—money market funds $ 26,458 $ 26,458 $
— $
—
Cash equivalents—commercial paper 9,249
— 9,249
—
Cash equivalents—corporate bonds 4,319
— 4,319
—
Total assets $ 40,026 $ 26,458 $ 13,568 $
—
Liabilities:
Contingent acquisition consideration $ 4,997 $
— $
— $ 4,997
Total liabilities $ 4,997 $
— $
— $ 4,997
Fair Value Measurement at
December 31, 2014
Total Quoted Prices in Significant Other Significant
Assets:
Cash equivalents—money market funds $ 34,309 $ 34,309 $
— $
—
Cash equivalents—commercial paper 3,000
— 3,000
—
Cash equivalents—U.S. government and agency securities 2,700
— 2,700
—
Total assets $ 40,009 $ 34,309 $ 5,700 $
—
Liabilities:
Contingent acquisition consideration $ 270 $
— $ 270 $
—
Total liabilities $ 270 $
— $ 270 $
—</t>
  </si>
  <si>
    <t>Summary of Changes in Estimated Fair Value for Liabilities Measured on a Recurring Basis Using Significant Unobservable Inputs (Level 3)</t>
  </si>
  <si>
    <t>The changes in the estimated fair value for our liabilities
measured on a recurring basis using significant unobservable inputs
(Level 3) are as follows (in thousands):
Three Months Ended Six Months Ended
Fair value measurement at the beginning of period $ 4,900 $
—
Contingent consideration recorded upon acquisition 4,900
Accreted interest 97 97
Fair value measurement at end of period $ 4,997 $ 4,997</t>
  </si>
  <si>
    <t>Property and Equipment (Tables)</t>
  </si>
  <si>
    <t>Schedule of Property and Equipment</t>
  </si>
  <si>
    <t>Property and equipment consists of the following (in
thousands):
June 30, December 31,
Computer equipment and software $ 17,472 $ 12,084
Furniture and fixtures 1,122 1,093
Leasehold improvements 3,957 3,498
Total cost 22,551 16,675
Less accumulated depreciation and amortization (6,940 ) (6,097 )
Property and equipment, net $ 15,611 $ 10,578</t>
  </si>
  <si>
    <t>Intangible Assets (Tables)</t>
  </si>
  <si>
    <t>Intangible assets consist of the following (dollar amounts in
thousands):
June 30, 2015 December 31, 2014
Weighted- Gross Accumulated Net Gross Accumulated Net
Customer relationships 10 $ 60,175 $ (47,818 ) $ 12,357 $ 57,488 $ (47,018 ) $ 10,470
Acquired technology 11 54,604 (36,860 ) 17,744 55,064 (34,411 ) 20,653
Non-compete agreements 4 12,979 (11,948 ) 1,031 12,172 (11,862 ) 310
Indefinite-lived intangible assets:
Trademarks 38,024
— 38,024 38,029
— 38,029
Domain names 4,400
— 4,400 4,400
— 4,400
Total $ 170,182 $ (96,626 ) $ 73,556 $ 167,153 $ (93,291 ) $ 73,862</t>
  </si>
  <si>
    <t>Defined Benefit Pension Plan (Tables)</t>
  </si>
  <si>
    <t>Components of Net Periodic Benefit Cost</t>
  </si>
  <si>
    <t>The components of net periodic benefit cost included in the
accompanying condensed consolidated statements of income were as
follows (in thousands):
Three Months Ended
Six Months Ended
2015 2014 2015 2014
Service cost $ 30 $ 29 $ 59 $ 59
Interest cost 30 44 58 88
Amortization 19
— 38
—
Net periodic benefit cost $ 79 $ 73 $ 155 $ 147</t>
  </si>
  <si>
    <t>Income Taxes (Tables)</t>
  </si>
  <si>
    <t>Income Tax Reconciliation Computed at Federal Statutory Rates to Income Tax Expense</t>
  </si>
  <si>
    <t>A reconciliation of income taxes computed at federal statutory
rates to income tax expense is as follows (dollar amounts in
thousands):
Three Months Ended June 30,
2015 2014
Provision for income taxes at statutory rate $ 3,180 35.0 % $ 4,284 35.0 %
State and local income taxes, net of federal tax benefit 130 1.4 % 225 1.8 %
Stock compensation 30 0.3 % 78 0.6 %
Foreign rate differential (99 ) (1.1 )%
—
—
Disqualifying dispositions of incentive stock options (3 )
— (25 ) (0.2 )%
Other, net (55 ) (0.6 )% (13 )
—
Reported income tax provision $ 3,183 35.0 % $ 4,549 37.2 %
Six Months Ended June 30,
2015 2014
Provision for income taxes at statutory rate $ 7,001 35.0 % $ 9,028 35.0 %
State and local income taxes, net of federal tax benefit 287 1.4 % 481 1.9 %
Stock compensation 62 0.3 % 165 0.6 %
Reversal of reserves (342 ) (1.7 )%
—
—
Foreign rate differential (186 ) (0.9 )% 178 0.7 %
Disqualifying dispositions of incentive stock options (19 ) (0.1 )% (42 ) (0.2 )%
Other, net (61 ) (0.3 )% (153 ) (0.6 )%
Reported income tax provision $ 6,742 33.7 % $ 9,657 37.4 %</t>
  </si>
  <si>
    <t>Net Income Per Share (Tables)</t>
  </si>
  <si>
    <t>Schedule of Earnings Per Share, Basic and Diluted</t>
  </si>
  <si>
    <t>The following presents a reconciliation of the numerator and
denominator used in the calculation of basic and diluted net income
per share (in thousands, except share and per share data):
Three Months Ended June 30, Six Months Ended June 30,
2015 2014 2015 2014
Numerator:
Net income, as reported $ 5,904 $ 7,691 $ 13,261 $ 16,136
Less: net income attributable to participating securities (150 ) (159 ) (301 ) (289 )
Net income available to common shareholders—basic $ 5,754 $ 7,532 $ 12,960 $ 15,847
Denominator:
Basic:
Weighted-average shares of common stock outstanding 39,873,730 39,555,875 39,758,947 39,438,705
Less: weighted-average shares of unvested restricted common
stock outstanding (1,047,545 ) (841,697 ) (931,279 ) (725,273 )
Weighted-average number of common shares used in computing basic
net income per common share 38,826,185 38,714,178 38,827,668 38,713,432
Net income per share applicable to common
shareholders—basic $ 0.15 $ 0.19 $ 0.33 $ 0.41
Three Months Ended June 30, Six Months Ended June 30,
2015 2014 2015 2014
Numerator:
Net income available to common shareholders—basic $ 5,754 $ 7,532 $ 12,960 $ 15,847
Add-back: undistributed earnings allocated to unvested
shareholders (1) 51 96 124 N/A
Less: undistributed earnings reallocated to unvested
shareholders (1) (50 ) (94 ) (122 ) N/A
Net income available to common shareholders—diluted $
5,755 $
7,534 $
12,962 $
15,847
Denominator:
Diluted:
Weighted-average shares of common stock outstanding 39,873,730 39,555,875 39,758,947 39,438,705
Less: weighted-average shares of unvested restricted common stock
outstanding (1,047,545 ) (841,697 ) (931,279 ) (725,273 )
Weighted-average number of common shares issuable upon exercise of
outstanding stock options, based on the treasury stock method 569,210 909,339 631,090 973,470
Weighted-average number of restricted stock, based on the treasury
stock method (2) N/A N/A N/A 179,004
Weighted-average number of common shares used in computing diluted
net income per common share 39,395,395 39,623,517 39,458,758 39,865,906
Net income per share applicable to common
shareholders—diluted $ 0.15 $ 0.19 $ 0.33 $ 0.40
(1) Adjustments to net income relate to
net income per share calculations under the two class method;
therefore, it is not applicable, or N/A, for certain periods
presented.
(2) Adjustments pertain to net income per
share calculations under the treasury stock method; therefore, it
is not applicable, or N/A, for certain periods presented.</t>
  </si>
  <si>
    <t>Schedule of Anti-Dilutive Securities Excluded from Computation of Earnings Per Share</t>
  </si>
  <si>
    <t xml:space="preserve">The following common share equivalents have been excluded from the
computation of diluted weighted-average shares outstanding, as
their effect would have been anti-dilutive:
Three Months Ended Six Months Ended
2015 2014 2015 2014
Options 433,463 689,410 370,201 417,058
Unvested restricted stock 405,522 395,520 247,768 233,813
Unvested restricted stock units 14,825 5,700 11,341 3,420 </t>
  </si>
  <si>
    <t>Stockholders' Equity (Tables)</t>
  </si>
  <si>
    <t>Schedule of Share Based Compensation Expense</t>
  </si>
  <si>
    <t>The following presents the impact of share based compensation
expense on our condensed consolidated statements of income (in
thousands):
Three Months Ended Six Months Ended
2015 2014 2015 2014
Marketing and selling $ 1,609 $ 1,250 $ 2,875 $ 2,296
Research and development 644 613 1,186 1,127
General and administrative 1,217 893 2,180 1,593
Total expensed $ 3,470 $ 2,756 $ 6,241 $ 5,016
Property and equipment 40 40 82 63
Total share based compensation $ 3,510 $ 2,796 $ 6,323 $ 5,079</t>
  </si>
  <si>
    <t>Segment Reporting (Tables)</t>
  </si>
  <si>
    <t>Schedule of Revenue for Major Markets</t>
  </si>
  <si>
    <t>The following table presents revenue for these two major markets
(in thousands):
Three Months Ended Six Months Ended
2015 2014 2015 2014
Creative Professional $ 20,678 $ 18,266 $ 41,182 $ 35,985
OEM 25,727 26,697 51,269 55,050
Total $ 46,405 $ 44,963 $ 92,451 $ 91,035</t>
  </si>
  <si>
    <t>Schedule of Revenue by Geographic Segments</t>
  </si>
  <si>
    <t>The following summarizes revenue by location:
Three Months Ended
June 30,
2015 2014
Sales % of Total Sales % of Total
(In thousands,
except percentages)
United States $ 26,520 57.2 % $ 24,602 54.7 %
United Kingdom 1,530 3.3 2,636 5.9
Germany 5,389 11.6 4,210 9.4
Japan 12,773 27.5 13,367 29.7
Other Asia 193 0.4 148 0.3
Total $ 46,405 100.0 % $ 44,963 100.0 %
Six Months Ended
June 30,
2015 2014
Sales % of Total Sales % of Total
(In thousands,
except percentages)
United States $ 51,363 55.5 % $ 48,538 53.3 %
United Kingdom 3,378 3.7 5,329 5.9
Germany 11,233 12.2 8,687 9.5
Japan 25,980 28.1 28,081 30.9
Other Asia 497 0.5 400 0.4
Total $ 92,451 100.0 % $ 91,035 100.0 %</t>
  </si>
  <si>
    <t>Schedule of Assets by Geographic Segments</t>
  </si>
  <si>
    <t>Long-lived assets, which include property and equipment, goodwill
and intangible assets, but exclude other assets, long-term
investments and deferred tax assets, are attributed to geographic
areas in which Company assets reside and is shown below (in
thousands):
June 30, December 31,
Long-lived assets:
United States $ 210,344 $ 189,927
United Kingdom 4,992 5,138
Germany 57,500 62,917
Asia (including Japan) 3,525 3,457
Total $ 276,361 $ 261,439</t>
  </si>
  <si>
    <t>Nature of the Business - Additional Information (Detail) - 6 months ended Jun. 30, 2015</t>
  </si>
  <si>
    <t>SegmentSubsidiary</t>
  </si>
  <si>
    <t>Nature Of Business [Abstract]</t>
  </si>
  <si>
    <t>Number of business segments | Segment</t>
  </si>
  <si>
    <t>Number of subsidiaries, domestic</t>
  </si>
  <si>
    <t>Number of subsidiaries, foreign</t>
  </si>
  <si>
    <t>Acquisitions - Additional Information (Detail) $ in Thousands</t>
  </si>
  <si>
    <t>Jan. 30, 2015USD ($)Employees</t>
  </si>
  <si>
    <t>Jul. 14, 2014USD ($)Employees</t>
  </si>
  <si>
    <t>Jan. 31, 2015USD ($)</t>
  </si>
  <si>
    <t>Jun. 30, 2015USD ($)</t>
  </si>
  <si>
    <t>Jun. 30, 2014USD ($)</t>
  </si>
  <si>
    <t>Business Acquisition [Line Items]</t>
  </si>
  <si>
    <t>Business acquisition, cash paid net of cash acquired</t>
  </si>
  <si>
    <t>FontShop [Member]</t>
  </si>
  <si>
    <t>Total purchase price</t>
  </si>
  <si>
    <t>Business acquisition, cash paid</t>
  </si>
  <si>
    <t>Goodwill acquired</t>
  </si>
  <si>
    <t>Number of employees joined in connection with the acquisition | Employees</t>
  </si>
  <si>
    <t>Intangible assets acquired</t>
  </si>
  <si>
    <t>Expected tax deductible amount on goodwill</t>
  </si>
  <si>
    <t>Date of acquisition</t>
  </si>
  <si>
    <t>Oct. 28,
		2014</t>
  </si>
  <si>
    <t>Swyft Media [Member]</t>
  </si>
  <si>
    <t>Contingent consideration</t>
  </si>
  <si>
    <t>Contingent consideration, net present value</t>
  </si>
  <si>
    <t>Derivative Financial Instruments - Additional Information (Detail) - Forward Contracts [Member] - Contract</t>
  </si>
  <si>
    <t>Derivative [Line Items]</t>
  </si>
  <si>
    <t>Forward contract terms</t>
  </si>
  <si>
    <t>30-day forward contract</t>
  </si>
  <si>
    <t>Number of forward contract outstanding</t>
  </si>
  <si>
    <t>Derivative Financial Instruments - Losses on Derivative Financial Instruments (Detail) - USD ($) $ in Thousands</t>
  </si>
  <si>
    <t>Currency Swaps [Member]</t>
  </si>
  <si>
    <t>Fair Value Measurements - Schedule of Financial Assets and Liabilities Measured at Fair Value (Detail) - USD ($) $ in Thousands</t>
  </si>
  <si>
    <t>Mar. 31, 2015</t>
  </si>
  <si>
    <t>Fair Value, Assets and Liabilities Measured on Recurring and Nonrecurring Basis [Line Items]</t>
  </si>
  <si>
    <t>Total liabilities</t>
  </si>
  <si>
    <t>Contingent Consideration [Member]</t>
  </si>
  <si>
    <t>Money Market Funds [Member]</t>
  </si>
  <si>
    <t>Cash equivalents</t>
  </si>
  <si>
    <t>Commercial Paper [Member]</t>
  </si>
  <si>
    <t>US Government and Agency Securities [Member]</t>
  </si>
  <si>
    <t>Corporate Bo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ntingent Consideration [Member]</t>
  </si>
  <si>
    <t>Significant Other Observable Inputs (Level 2) [Member] | Commercial Paper [Member]</t>
  </si>
  <si>
    <t>Significant Other Observable Inputs (Level 2) [Member] | US Government and Agency Securities [Member]</t>
  </si>
  <si>
    <t>Significant Other Observable Inputs (Level 2) [Member] | Corporate Bonds [Member]</t>
  </si>
  <si>
    <t>Significant Unobservable Inputs (Level 3) [Member]</t>
  </si>
  <si>
    <t>Significant Unobservable Inputs (Level 3) [Member] | Contingent Consideration [Member]</t>
  </si>
  <si>
    <t>Fair Value Measurements - Additional Information (Detail)</t>
  </si>
  <si>
    <t>Jan. 30, 2015USD ($)</t>
  </si>
  <si>
    <t>Jun. 30, 2015USD ($)ContractSimulations</t>
  </si>
  <si>
    <t>Jun. 30, 2015GBP (£)Contract</t>
  </si>
  <si>
    <t>Dec. 31, 2014USD ($)Contract</t>
  </si>
  <si>
    <t>Dec. 31, 2014GBP (£)Contract</t>
  </si>
  <si>
    <t>Monte Carlo Simulation [Member]</t>
  </si>
  <si>
    <t>Number of simulation trials | Simulations</t>
  </si>
  <si>
    <t>Business acquisition contingent consideration</t>
  </si>
  <si>
    <t>Swyft Media [Member] | Maximum [Member]</t>
  </si>
  <si>
    <t>Forward Contract to Sell [Member]</t>
  </si>
  <si>
    <t>30-day forward contract outstanding | £</t>
  </si>
  <si>
    <t>Number of forward contract outstanding | Contract</t>
  </si>
  <si>
    <t>Forward Contract to Purchase [Member]</t>
  </si>
  <si>
    <t>30-day forward contract outstanding</t>
  </si>
  <si>
    <t>Forward Contracts [Member]</t>
  </si>
  <si>
    <t>Fair Value Measurements - Summary of Changes in Estimated Fair Value for Liabilities Measured on a Recurring Basis Using Significant Unobservable Inputs (Level 3) (Detail) - Jun. 30, 2015 - Significant Unobservable Inputs (Level 3) [Member] - USD ($) $ in Thousands</t>
  </si>
  <si>
    <t>Total</t>
  </si>
  <si>
    <t>Fair Value, Liabilities Measured on Recurring Basis, Unobservable Input Reconciliation [Line Items]</t>
  </si>
  <si>
    <t>Fair value measurement at the beginning of period</t>
  </si>
  <si>
    <t>Contingent consideration recorded upon acquisition</t>
  </si>
  <si>
    <t>Accreted interest</t>
  </si>
  <si>
    <t>Fair value measurement at end of period</t>
  </si>
  <si>
    <t>Property and Equipment - Schedule of Property and Equipment (Detail) - USD ($) $ in Thousands</t>
  </si>
  <si>
    <t>Property, Plant and Equipment [Line Items]</t>
  </si>
  <si>
    <t>Total cost</t>
  </si>
  <si>
    <t>Less accumulated depreciation and amortization</t>
  </si>
  <si>
    <t>Computer Equipment and Software [Member]</t>
  </si>
  <si>
    <t>Furniture and Fixtures [Member]</t>
  </si>
  <si>
    <t>Leasehold Improvements [Member]</t>
  </si>
  <si>
    <t>Intangible Assets - Intangible Assets (Detail) - USD ($) $ in Thousands</t>
  </si>
  <si>
    <t>Finite-Lived Intangible Assets [Line Items]</t>
  </si>
  <si>
    <t>Acquired technology, Gross Carrying Amount</t>
  </si>
  <si>
    <t>Non-compete agreements, Gross Carrying Amount</t>
  </si>
  <si>
    <t>Gross Carrying Amount</t>
  </si>
  <si>
    <t>Accumulated Amortization</t>
  </si>
  <si>
    <t>Indefinite-lived intangible assets:</t>
  </si>
  <si>
    <t>Net Balance</t>
  </si>
  <si>
    <t>Trademarks [Member]</t>
  </si>
  <si>
    <t>Net Balance, Indefinite-Lived Intangible Assets</t>
  </si>
  <si>
    <t>Domain Names [Member]</t>
  </si>
  <si>
    <t>Customer Relationships [Member]</t>
  </si>
  <si>
    <t>Intangible assets, Weighted-Average Amortization Period (Years)</t>
  </si>
  <si>
    <t>10 years</t>
  </si>
  <si>
    <t>Net Balance, Finite-Lived Intangible Assets</t>
  </si>
  <si>
    <t>Acquired Technology [Member]</t>
  </si>
  <si>
    <t>11 years</t>
  </si>
  <si>
    <t>Non-compete Agreements [Member]</t>
  </si>
  <si>
    <t>4 years</t>
  </si>
  <si>
    <t>Debt - Additional Information (Detail)</t>
  </si>
  <si>
    <t>Jun. 30, 2015USD ($)Convenant</t>
  </si>
  <si>
    <t>Jul. 13, 2011USD ($)</t>
  </si>
  <si>
    <t>Debt Instrument [Line Items]</t>
  </si>
  <si>
    <t>Number of financial covenants | Convenant</t>
  </si>
  <si>
    <t>Wells Fargo Bank [Member]</t>
  </si>
  <si>
    <t>New credit agreement entering date</t>
  </si>
  <si>
    <t>Jul. 13,
		2011</t>
  </si>
  <si>
    <t>Secured revolving credit facility term, years</t>
  </si>
  <si>
    <t>5 years</t>
  </si>
  <si>
    <t>Secured revolving credit facility, current borrowing capacity</t>
  </si>
  <si>
    <t>Interest rate on outstanding borrowings</t>
  </si>
  <si>
    <t>Borrowings under the Credit Facility bear interest at a variable rate based upon, at the Company’s option, either LIBOR or the base rate (which is the highest of (i) the prime rate, (ii) 0.5% plus the overnight federal funds rate, and (iii) 1.0% in excess of the three-month LIBOR rate), plus in each case, an applicable margin. The applicable margin for LIBOR loans, based on the applicable leverage ratio, is either 1.5% or 2.0% per annum, and the applicable margin for base rate loans, based on the applicable leverage ratio, is either 0.5% or 1.0% per annum. At June 30, 2015 our rate, inclusive of applicable margins, was 3.75% for prime.</t>
  </si>
  <si>
    <t>Credit facility basis spread on variable rate LIBOR</t>
  </si>
  <si>
    <t>1.00%</t>
  </si>
  <si>
    <t>Credit facility reference rate LIBOR</t>
  </si>
  <si>
    <t>Three-month LIBOR</t>
  </si>
  <si>
    <t>Outstanding debt under credit facility</t>
  </si>
  <si>
    <t>Percentage of fee payment on unused line of credit facility</t>
  </si>
  <si>
    <t>0.375%</t>
  </si>
  <si>
    <t>Federal Funds Rate [Member] | Wells Fargo Bank [Member]</t>
  </si>
  <si>
    <t>0.5% plus the overnight federal funds rate</t>
  </si>
  <si>
    <t>LIBOR Rate [Member] | Wells Fargo Bank [Member]</t>
  </si>
  <si>
    <t>1.0% in excess of the  three-month LIBOR rate</t>
  </si>
  <si>
    <t>0.50%</t>
  </si>
  <si>
    <t>Applicable leverage ratio, lower end</t>
  </si>
  <si>
    <t>1.50%</t>
  </si>
  <si>
    <t>Applicable leverage ratio, higher end</t>
  </si>
  <si>
    <t>2.00%</t>
  </si>
  <si>
    <t>Base Rate [Member] | Wells Fargo Bank [Member]</t>
  </si>
  <si>
    <t>Prime Rate [Member] | Wells Fargo Bank [Member]</t>
  </si>
  <si>
    <t>Variable interest rate</t>
  </si>
  <si>
    <t>3.75%</t>
  </si>
  <si>
    <t>Defined Benefit Pension Plan - Components of Net Periodic Benefit Cost (Detail) - USD ($) $ in Thousands</t>
  </si>
  <si>
    <t>Postemployment Benefits [Abstract]</t>
  </si>
  <si>
    <t>Service cost</t>
  </si>
  <si>
    <t>Interest cost</t>
  </si>
  <si>
    <t>Amortization</t>
  </si>
  <si>
    <t>Net periodic benefit cost</t>
  </si>
  <si>
    <t>Income Taxes - Income Tax Reconciliation Computed at Federal Statutory Rates to Income Tax Expense (Detail) - USD ($) $ in Thousands</t>
  </si>
  <si>
    <t>Provision for income taxes at statutory rate</t>
  </si>
  <si>
    <t>State and local income taxes, net of federal tax benefit</t>
  </si>
  <si>
    <t>Stock compensation</t>
  </si>
  <si>
    <t>Reversal of reserves</t>
  </si>
  <si>
    <t>Foreign rate differential</t>
  </si>
  <si>
    <t>Disqualifying dispositions of incentive stock options</t>
  </si>
  <si>
    <t>Other, net</t>
  </si>
  <si>
    <t>Reported income tax provision</t>
  </si>
  <si>
    <t>Provision for income taxes at statutory rate, tax rate</t>
  </si>
  <si>
    <t>35.00%</t>
  </si>
  <si>
    <t>State and local income taxes, net of federal tax benefit, tax rate</t>
  </si>
  <si>
    <t>1.40%</t>
  </si>
  <si>
    <t>1.80%</t>
  </si>
  <si>
    <t>1.90%</t>
  </si>
  <si>
    <t>Stock compensation, tax rate</t>
  </si>
  <si>
    <t>0.30%</t>
  </si>
  <si>
    <t>0.60%</t>
  </si>
  <si>
    <t>Reversal of reserves, tax rate</t>
  </si>
  <si>
    <t>(1.70%)</t>
  </si>
  <si>
    <t>Foreign rate differential, tax rate</t>
  </si>
  <si>
    <t>(1.10%)</t>
  </si>
  <si>
    <t>(0.90%)</t>
  </si>
  <si>
    <t>0.70%</t>
  </si>
  <si>
    <t>Disqualifying dispositions of incentive stock options, tax rate</t>
  </si>
  <si>
    <t>(0.20%)</t>
  </si>
  <si>
    <t>(0.10%)</t>
  </si>
  <si>
    <t>Other, net, tax rate</t>
  </si>
  <si>
    <t>(0.60%)</t>
  </si>
  <si>
    <t>(0.30%)</t>
  </si>
  <si>
    <t>Reported income tax provision, tax rate</t>
  </si>
  <si>
    <t>37.20%</t>
  </si>
  <si>
    <t>33.70%</t>
  </si>
  <si>
    <t>37.40%</t>
  </si>
  <si>
    <t>Income Taxes - Additional Information (Detail) - USD ($) $ in Millions</t>
  </si>
  <si>
    <t>Reserve for uncertain tax positions</t>
  </si>
  <si>
    <t>Uncertain tax position reduction in deferred tax assets</t>
  </si>
  <si>
    <t>Uncertain tax positions long term liabilities</t>
  </si>
  <si>
    <t>Income tax settlement, benefit recognized</t>
  </si>
  <si>
    <t>Net Income Per Share - Schedule of Earnings Per Share, Basic and Diluted (Detail) - USD ($) $ / shares in Units, $ in Thousands</t>
  </si>
  <si>
    <t>Schedule Of Earnings Per Share Basic And Diluted [Line Items]</t>
  </si>
  <si>
    <t>Net income, as reported</t>
  </si>
  <si>
    <t>Less: net income attributable to participating securities</t>
  </si>
  <si>
    <t>Net income available to common shareholders-basic</t>
  </si>
  <si>
    <t>Add-back: undistributed earnings allocated to unvested shareholders</t>
  </si>
  <si>
    <t>Less: undistributed earnings reallocated to unvested shareholders</t>
  </si>
  <si>
    <t>Net income available to common shareholders-diluted</t>
  </si>
  <si>
    <t>Basic:</t>
  </si>
  <si>
    <t>Weighted-average shares of common stock outstanding</t>
  </si>
  <si>
    <t>Less: weighted-average shares of unvested restricted common stock outstanding</t>
  </si>
  <si>
    <t>Weighted-average number of common shares used in computing basic net income per common share</t>
  </si>
  <si>
    <t>Net income per share applicable to common shareholders-basic</t>
  </si>
  <si>
    <t>Diluted:</t>
  </si>
  <si>
    <t>Weighted-average number of common shares used in computing diluted net income per common share</t>
  </si>
  <si>
    <t>Net income per share applicable to common shareholders-diluted</t>
  </si>
  <si>
    <t>Weighted Average [Member]</t>
  </si>
  <si>
    <t>Weighted-average number of common shares issuable upon exercise of outstanding stock options, based on the treasury stock method</t>
  </si>
  <si>
    <t>Weighted-average number of restricted stock, based on the treasury stock method</t>
  </si>
  <si>
    <t>Net Income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Unvested Restricted Stock [Member]</t>
  </si>
  <si>
    <t>Unvested Restricted Stock Units [Member]</t>
  </si>
  <si>
    <t>Stockholders' Equity - Additional Information (Detail) - USD ($)</t>
  </si>
  <si>
    <t>Oct. 23, 2013</t>
  </si>
  <si>
    <t>Employee Service Share-based Compensation, Allocation of Recognized Period Costs [Line Items]</t>
  </si>
  <si>
    <t>Share based compensation, capitalized</t>
  </si>
  <si>
    <t>Unrecognized compensation expense</t>
  </si>
  <si>
    <t>Weighted-average period, years</t>
  </si>
  <si>
    <t>2 years 10 months 24 days</t>
  </si>
  <si>
    <t>Share Repurchase Program [Member]</t>
  </si>
  <si>
    <t>Total amount authorized under repurchase program</t>
  </si>
  <si>
    <t>Stock repurchase program, period in force</t>
  </si>
  <si>
    <t>2 years</t>
  </si>
  <si>
    <t>Number of shares repurchased under stock repurchase program</t>
  </si>
  <si>
    <t>Total common stock aggregate purchase price</t>
  </si>
  <si>
    <t>Share Repurchases in Excess of Publicly Announced Share Repurchase Program [Member]</t>
  </si>
  <si>
    <t>Stockholders' Equity - Schedule of Share Based Compensation Expense (Detail) - USD ($) $ in Thousands</t>
  </si>
  <si>
    <t>Share based compensation, Total expensed</t>
  </si>
  <si>
    <t>Property and equipment</t>
  </si>
  <si>
    <t>Total share based compensation</t>
  </si>
  <si>
    <t>Marketing and Selling [Member]</t>
  </si>
  <si>
    <t>Research and Development [Member]</t>
  </si>
  <si>
    <t>General and Administrative [Member]</t>
  </si>
  <si>
    <t>Segment Reporting - Additional Information (Detail) - 6 months ended Jun. 30, 2015</t>
  </si>
  <si>
    <t>SegmentMarkets</t>
  </si>
  <si>
    <t>Number of operating segment</t>
  </si>
  <si>
    <t>Number of major markets, segment reporting | Markets</t>
  </si>
  <si>
    <t>Segment Reporting - Schedule of Revenue for Major Markets (Detail) - USD ($) $ in Thousands</t>
  </si>
  <si>
    <t>Segment Reporting Information [Line Items]</t>
  </si>
  <si>
    <t>Creative Professional [Member]</t>
  </si>
  <si>
    <t>OEM [Member]</t>
  </si>
  <si>
    <t>Segment Reporting - Schedule of Revenue by Geographic Segments (Detail) - USD ($) $ in Thousands</t>
  </si>
  <si>
    <t>% of Total</t>
  </si>
  <si>
    <t>100.00%</t>
  </si>
  <si>
    <t>United States [Member]</t>
  </si>
  <si>
    <t>57.20%</t>
  </si>
  <si>
    <t>54.70%</t>
  </si>
  <si>
    <t>55.50%</t>
  </si>
  <si>
    <t>53.30%</t>
  </si>
  <si>
    <t>United Kingdom [Member]</t>
  </si>
  <si>
    <t>3.30%</t>
  </si>
  <si>
    <t>5.90%</t>
  </si>
  <si>
    <t>3.70%</t>
  </si>
  <si>
    <t>Germany [Member]</t>
  </si>
  <si>
    <t>11.60%</t>
  </si>
  <si>
    <t>9.40%</t>
  </si>
  <si>
    <t>12.20%</t>
  </si>
  <si>
    <t>9.50%</t>
  </si>
  <si>
    <t>Japan [Member]</t>
  </si>
  <si>
    <t>27.50%</t>
  </si>
  <si>
    <t>29.70%</t>
  </si>
  <si>
    <t>28.10%</t>
  </si>
  <si>
    <t>30.90%</t>
  </si>
  <si>
    <t>Other Asia [Member]</t>
  </si>
  <si>
    <t>0.40%</t>
  </si>
  <si>
    <t>Segment Reporting - Schedule of Assets by Geographic Segments (Detail) - USD ($) $ in Thousands</t>
  </si>
  <si>
    <t>Long-lived assets:</t>
  </si>
  <si>
    <t>Asia (Including Japan) [Member]</t>
  </si>
  <si>
    <t>Commitments and Contingencies - Additional Information (Detail) - USD ($)</t>
  </si>
  <si>
    <t>Period of licensing agreement term</t>
  </si>
  <si>
    <t>1 year</t>
  </si>
  <si>
    <t>Warranty liabilities</t>
  </si>
  <si>
    <t>Subsequent Event - Additional Information (Detail) - $ / shares</t>
  </si>
  <si>
    <t>Subsequent Event [Line Items]</t>
  </si>
  <si>
    <t>Dividend payable, date of record</t>
  </si>
  <si>
    <t>Oct. 1,
		2015</t>
  </si>
  <si>
    <t>Dividend payable, date to be paid</t>
  </si>
  <si>
    <t>Oct. 21,
		2015</t>
  </si>
  <si>
    <t>Subsequent Events [Member]</t>
  </si>
  <si>
    <t>Dividend approved, amount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85292</v>
      </c>
    </row>
    <row spans="1:3" r="12">
      <c t="s" s="4" r="A12">
        <v>19</v>
      </c>
      <c t="s" s="4" r="B12">
        <v>20</v>
      </c>
    </row>
    <row spans="1:3" r="13">
      <c t="s" s="4" r="A13">
        <v>21</v>
      </c>
      <c t="s" s="4" r="B13">
        <v>22</v>
      </c>
    </row>
    <row spans="1:3" r="14">
      <c t="s" s="4" r="A14">
        <v>23</v>
      </c>
      <c t="n" s="5" r="C14">
        <v>39753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4620</v>
      </c>
      <c t="n" s="7" r="C3">
        <v>90325</v>
      </c>
    </row>
    <row spans="1:3" r="4">
      <c t="s" s="4" r="A4">
        <v>28</v>
      </c>
      <c t="n" s="5" r="B4">
        <v>10085</v>
      </c>
      <c t="n" s="5" r="C4">
        <v>9279</v>
      </c>
    </row>
    <row spans="1:3" r="5">
      <c t="s" s="4" r="A5">
        <v>29</v>
      </c>
      <c t="n" s="5" r="B5">
        <v>2925</v>
      </c>
      <c t="n" s="5" r="C5">
        <v>2593</v>
      </c>
    </row>
    <row spans="1:3" r="6">
      <c t="s" s="4" r="A6">
        <v>30</v>
      </c>
      <c t="n" s="5" r="B6">
        <v>2763</v>
      </c>
      <c t="n" s="5" r="C6">
        <v>2898</v>
      </c>
    </row>
    <row spans="1:3" r="7">
      <c t="s" s="4" r="A7">
        <v>31</v>
      </c>
      <c t="n" s="5" r="B7">
        <v>3734</v>
      </c>
      <c t="n" s="5" r="C7">
        <v>4361</v>
      </c>
    </row>
    <row spans="1:3" r="8">
      <c t="s" s="4" r="A8">
        <v>32</v>
      </c>
      <c t="n" s="5" r="B8">
        <v>94127</v>
      </c>
      <c t="n" s="5" r="C8">
        <v>109456</v>
      </c>
    </row>
    <row spans="1:3" r="9">
      <c t="s" s="4" r="A9">
        <v>33</v>
      </c>
      <c t="n" s="5" r="B9">
        <v>15611</v>
      </c>
      <c t="n" s="5" r="C9">
        <v>10578</v>
      </c>
    </row>
    <row spans="1:3" r="10">
      <c t="s" s="4" r="A10">
        <v>34</v>
      </c>
      <c t="n" s="5" r="B10">
        <v>187194</v>
      </c>
      <c t="n" s="5" r="C10">
        <v>176999</v>
      </c>
    </row>
    <row spans="1:3" r="11">
      <c t="s" s="4" r="A11">
        <v>35</v>
      </c>
      <c t="n" s="5" r="B11">
        <v>73556</v>
      </c>
      <c t="n" s="5" r="C11">
        <v>73862</v>
      </c>
    </row>
    <row spans="1:3" r="12">
      <c t="s" s="4" r="A12">
        <v>36</v>
      </c>
      <c t="n" s="5" r="B12">
        <v>1836</v>
      </c>
      <c t="n" s="5" r="C12">
        <v>3563</v>
      </c>
    </row>
    <row spans="1:3" r="13">
      <c t="s" s="4" r="A13">
        <v>37</v>
      </c>
      <c t="n" s="5" r="B13">
        <v>372324</v>
      </c>
      <c t="n" s="5" r="C13">
        <v>374458</v>
      </c>
    </row>
    <row spans="1:3" r="14">
      <c t="s" s="3" r="A14">
        <v>38</v>
      </c>
    </row>
    <row spans="1:3" r="15">
      <c t="s" s="4" r="A15">
        <v>39</v>
      </c>
      <c t="n" s="5" r="B15">
        <v>504</v>
      </c>
      <c t="n" s="5" r="C15">
        <v>1156</v>
      </c>
    </row>
    <row spans="1:3" r="16">
      <c t="s" s="4" r="A16">
        <v>40</v>
      </c>
      <c t="n" s="5" r="B16">
        <v>18088</v>
      </c>
      <c t="n" s="5" r="C16">
        <v>24570</v>
      </c>
    </row>
    <row spans="1:3" r="17">
      <c t="s" s="4" r="A17">
        <v>41</v>
      </c>
      <c t="n" s="5" r="B17">
        <v>477</v>
      </c>
      <c t="n" s="5" r="C17">
        <v>640</v>
      </c>
    </row>
    <row spans="1:3" r="18">
      <c t="s" s="4" r="A18">
        <v>42</v>
      </c>
      <c t="n" s="5" r="B18">
        <v>8303</v>
      </c>
      <c t="n" s="5" r="C18">
        <v>7107</v>
      </c>
    </row>
    <row spans="1:3" r="19">
      <c t="s" s="4" r="A19">
        <v>43</v>
      </c>
      <c t="n" s="5" r="B19">
        <v>27372</v>
      </c>
      <c t="n" s="5" r="C19">
        <v>33473</v>
      </c>
    </row>
    <row spans="1:3" r="20">
      <c t="s" s="4" r="A20">
        <v>44</v>
      </c>
      <c t="n" s="5" r="B20">
        <v>3274</v>
      </c>
      <c t="n" s="5" r="C20">
        <v>2596</v>
      </c>
    </row>
    <row spans="1:3" r="21">
      <c t="s" s="4" r="A21">
        <v>45</v>
      </c>
      <c t="n" s="5" r="B21">
        <v>4997</v>
      </c>
    </row>
    <row spans="1:3" r="22">
      <c t="s" s="4" r="A22">
        <v>30</v>
      </c>
      <c t="n" s="5" r="B22">
        <v>35024</v>
      </c>
      <c t="n" s="5" r="C22">
        <v>32960</v>
      </c>
    </row>
    <row spans="1:3" r="23">
      <c t="s" s="4" r="A23">
        <v>46</v>
      </c>
      <c t="n" s="5" r="B23">
        <v>3044</v>
      </c>
      <c t="n" s="5" r="C23">
        <v>4637</v>
      </c>
    </row>
    <row spans="1:3" r="24">
      <c t="s" s="4" r="A24">
        <v>47</v>
      </c>
      <c t="n" s="7" r="B24">
        <v>5361</v>
      </c>
      <c t="n" s="7" r="C24">
        <v>5679</v>
      </c>
    </row>
    <row spans="1:3" r="25">
      <c t="s" s="4" r="A25">
        <v>48</v>
      </c>
    </row>
    <row spans="1:3" r="26">
      <c t="s" s="3" r="A26">
        <v>49</v>
      </c>
    </row>
    <row spans="1:3" r="27">
      <c t="s" s="4" r="A27">
        <v>50</v>
      </c>
    </row>
    <row spans="1:3" r="28">
      <c t="s" s="4" r="A28">
        <v>51</v>
      </c>
      <c t="n" s="7" r="B28">
        <v>41</v>
      </c>
      <c t="n" s="7" r="C28">
        <v>39</v>
      </c>
    </row>
    <row spans="1:3" r="29">
      <c t="s" s="4" r="A29">
        <v>52</v>
      </c>
      <c t="n" s="5" r="B29">
        <v>246424</v>
      </c>
      <c t="n" s="5" r="C29">
        <v>232522</v>
      </c>
    </row>
    <row spans="1:3" r="30">
      <c t="s" s="4" r="A30">
        <v>53</v>
      </c>
      <c t="n" s="5" r="B30">
        <v>-50455</v>
      </c>
      <c t="n" s="5" r="C30">
        <v>-31946</v>
      </c>
    </row>
    <row spans="1:3" r="31">
      <c t="s" s="4" r="A31">
        <v>54</v>
      </c>
      <c t="n" s="5" r="B31">
        <v>103962</v>
      </c>
      <c t="n" s="5" r="C31">
        <v>98672</v>
      </c>
    </row>
    <row spans="1:3" r="32">
      <c t="s" s="4" r="A32">
        <v>55</v>
      </c>
      <c t="n" s="5" r="B32">
        <v>-6720</v>
      </c>
      <c t="n" s="5" r="C32">
        <v>-4174</v>
      </c>
    </row>
    <row spans="1:3" r="33">
      <c t="s" s="4" r="A33">
        <v>56</v>
      </c>
      <c t="n" s="5" r="B33">
        <v>293252</v>
      </c>
      <c t="n" s="5" r="C33">
        <v>295113</v>
      </c>
    </row>
    <row spans="1:3" r="34">
      <c t="s" s="4" r="A34">
        <v>57</v>
      </c>
      <c t="n" s="7" r="B34">
        <v>372324</v>
      </c>
      <c t="n" s="7" r="C34">
        <v>3744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43</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49</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2</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155</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58</v>
      </c>
    </row>
    <row spans="1:2" r="4">
      <c t="s" s="4" r="A4">
        <v>157</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164</v>
      </c>
    </row>
    <row spans="1:2" r="4">
      <c t="s" s="4" r="A4">
        <v>209</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7</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3" r="A2">
        <v>59</v>
      </c>
    </row>
    <row spans="1:3" r="3">
      <c t="s" s="4" r="A3">
        <v>60</v>
      </c>
      <c t="n" s="7" r="B3">
        <v>205</v>
      </c>
      <c t="n" s="7" r="C3">
        <v>164</v>
      </c>
    </row>
    <row spans="1:3" r="4">
      <c t="s" s="4" r="A4">
        <v>61</v>
      </c>
      <c t="n" s="8" r="B4">
        <v>0.001</v>
      </c>
      <c t="n" s="8" r="C4">
        <v>0.001</v>
      </c>
    </row>
    <row spans="1:3" r="5">
      <c t="s" s="4" r="A5">
        <v>62</v>
      </c>
      <c t="n" s="5" r="B5">
        <v>10000000</v>
      </c>
      <c t="n" s="5" r="C5">
        <v>10000000</v>
      </c>
    </row>
    <row spans="1:3" r="6">
      <c t="s" s="4" r="A6">
        <v>63</v>
      </c>
      <c t="n" s="5" r="B6">
        <v>0</v>
      </c>
      <c t="n" s="5" r="C6">
        <v>0</v>
      </c>
    </row>
    <row spans="1:3" r="7">
      <c t="s" s="4" r="A7">
        <v>64</v>
      </c>
      <c t="n" s="5" r="B7">
        <v>0</v>
      </c>
      <c t="n" s="5" r="C7">
        <v>0</v>
      </c>
    </row>
    <row spans="1:3" r="8">
      <c t="s" s="4" r="A8">
        <v>65</v>
      </c>
      <c t="n" s="8" r="B8">
        <v>0.001</v>
      </c>
      <c t="n" s="8" r="C8">
        <v>0.001</v>
      </c>
    </row>
    <row spans="1:3" r="9">
      <c t="s" s="4" r="A9">
        <v>66</v>
      </c>
      <c t="n" s="5" r="B9">
        <v>250000000</v>
      </c>
      <c t="n" s="5" r="C9">
        <v>250000000</v>
      </c>
    </row>
    <row spans="1:3" r="10">
      <c t="s" s="4" r="A10">
        <v>67</v>
      </c>
      <c t="n" s="5" r="B10">
        <v>41701482</v>
      </c>
      <c t="n" s="5" r="C10">
        <v>40770197</v>
      </c>
    </row>
    <row spans="1:3" r="11">
      <c t="s" s="4" r="A11">
        <v>68</v>
      </c>
      <c t="n" s="5" r="B11">
        <v>1982364</v>
      </c>
      <c t="n" s="5" r="C11">
        <v>1303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0</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9</v>
      </c>
      <c t="s" s="2" r="B1">
        <v>1</v>
      </c>
    </row>
    <row spans="1:2" r="2">
      <c t="s" s="2" r="B2">
        <v>2</v>
      </c>
    </row>
    <row spans="1:2" r="3">
      <c t="s" s="3" r="A3">
        <v>173</v>
      </c>
    </row>
    <row spans="1:2" r="4">
      <c t="s" s="4" r="A4">
        <v>220</v>
      </c>
      <c t="s" s="4" r="B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176</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t="s" s="1" r="A1">
        <v>229</v>
      </c>
      <c t="s" s="2" r="B1">
        <v>230</v>
      </c>
    </row>
    <row spans="1:2" r="2">
      <c t="s" s="3" r="A2">
        <v>231</v>
      </c>
    </row>
    <row spans="1:2" r="3">
      <c t="s" s="4" r="A3">
        <v>232</v>
      </c>
      <c t="n" s="5" r="B3">
        <v>1</v>
      </c>
    </row>
    <row spans="1:2" r="4">
      <c t="s" s="4" r="A4">
        <v>233</v>
      </c>
      <c t="n" s="5" r="B4">
        <v>4</v>
      </c>
    </row>
    <row spans="1:2" r="5">
      <c t="s" s="4" r="A5">
        <v>234</v>
      </c>
      <c t="n" s="5" r="B5">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4"/>
    <col customWidth="1" max="2" min="2" width="30"/>
    <col customWidth="1" max="3" min="3" width="30"/>
    <col customWidth="1" max="4" min="4" width="21"/>
    <col customWidth="1" max="5" min="5" width="21"/>
    <col customWidth="1" max="6" min="6" width="21"/>
  </cols>
  <sheetData>
    <row spans="1:6" r="1">
      <c t="s" s="1" r="A1">
        <v>235</v>
      </c>
      <c t="s" s="2" r="B1">
        <v>236</v>
      </c>
      <c t="s" s="2" r="C1">
        <v>237</v>
      </c>
      <c t="s" s="2" r="D1">
        <v>238</v>
      </c>
      <c t="s" s="2" r="E1">
        <v>239</v>
      </c>
      <c t="s" s="2" r="F1">
        <v>240</v>
      </c>
    </row>
    <row spans="1:6" r="2">
      <c t="s" s="3" r="A2">
        <v>241</v>
      </c>
    </row>
    <row spans="1:6" r="3">
      <c t="s" s="4" r="A3">
        <v>242</v>
      </c>
      <c t="n" s="7" r="E3">
        <v>14289</v>
      </c>
      <c t="n" s="7" r="F3">
        <v>1015</v>
      </c>
    </row>
    <row spans="1:6" r="4">
      <c t="s" s="4" r="A4">
        <v>243</v>
      </c>
    </row>
    <row spans="1:6" r="5">
      <c t="s" s="3" r="A5">
        <v>241</v>
      </c>
    </row>
    <row spans="1:6" r="6">
      <c t="s" s="4" r="A6">
        <v>244</v>
      </c>
      <c t="n" s="7" r="C6">
        <v>14600</v>
      </c>
    </row>
    <row spans="1:6" r="7">
      <c t="s" s="4" r="A7">
        <v>245</v>
      </c>
      <c t="n" s="5" r="C7">
        <v>11900</v>
      </c>
      <c t="n" s="7" r="D7">
        <v>2700</v>
      </c>
    </row>
    <row spans="1:6" r="8">
      <c t="s" s="4" r="A8">
        <v>246</v>
      </c>
      <c t="n" s="7" r="C8">
        <v>6300</v>
      </c>
    </row>
    <row spans="1:6" r="9">
      <c t="s" s="4" r="A9">
        <v>247</v>
      </c>
      <c t="n" s="5" r="C9">
        <v>50</v>
      </c>
    </row>
    <row spans="1:6" r="10">
      <c t="s" s="4" r="A10">
        <v>248</v>
      </c>
      <c t="n" s="7" r="C10">
        <v>8500</v>
      </c>
    </row>
    <row spans="1:6" r="11">
      <c t="s" s="4" r="A11">
        <v>249</v>
      </c>
      <c t="n" s="7" r="C11">
        <v>6300</v>
      </c>
    </row>
    <row spans="1:6" r="12">
      <c t="s" s="4" r="A12">
        <v>250</v>
      </c>
      <c t="s" s="4" r="C12">
        <v>251</v>
      </c>
    </row>
    <row spans="1:6" r="13">
      <c t="s" s="4" r="A13">
        <v>252</v>
      </c>
    </row>
    <row spans="1:6" r="14">
      <c t="s" s="3" r="A14">
        <v>241</v>
      </c>
    </row>
    <row spans="1:6" r="15">
      <c t="s" s="4" r="A15">
        <v>244</v>
      </c>
      <c t="n" s="7" r="B15">
        <v>17000</v>
      </c>
    </row>
    <row spans="1:6" r="16">
      <c t="s" s="4" r="A16">
        <v>245</v>
      </c>
      <c t="n" s="5" r="B16">
        <v>12100</v>
      </c>
    </row>
    <row spans="1:6" r="17">
      <c t="s" s="4" r="A17">
        <v>253</v>
      </c>
      <c t="n" s="5" r="B17">
        <v>15000</v>
      </c>
    </row>
    <row spans="1:6" r="18">
      <c t="s" s="4" r="A18">
        <v>254</v>
      </c>
      <c t="n" s="5" r="B18">
        <v>4900</v>
      </c>
    </row>
    <row spans="1:6" r="19">
      <c t="s" s="4" r="A19">
        <v>246</v>
      </c>
      <c t="n" s="5" r="B19">
        <v>13600</v>
      </c>
    </row>
    <row spans="1:6" r="20">
      <c t="s" s="4" r="A20">
        <v>242</v>
      </c>
      <c t="n" s="5" r="B20">
        <v>11600</v>
      </c>
    </row>
    <row spans="1:6" r="21">
      <c t="s" s="4" r="A21">
        <v>248</v>
      </c>
      <c t="n" s="7" r="B21">
        <v>4700</v>
      </c>
    </row>
    <row spans="1:6" r="22">
      <c t="s" s="4" r="A22">
        <v>247</v>
      </c>
      <c t="n" s="5" r="B22">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255</v>
      </c>
      <c t="s" s="2" r="B1">
        <v>1</v>
      </c>
    </row>
    <row spans="1:3" r="2">
      <c t="s" s="2" r="B2">
        <v>2</v>
      </c>
      <c t="s" s="2" r="C2">
        <v>25</v>
      </c>
    </row>
    <row spans="1:3" r="3">
      <c t="s" s="3" r="A3">
        <v>256</v>
      </c>
    </row>
    <row spans="1:3" r="4">
      <c t="s" s="4" r="A4">
        <v>257</v>
      </c>
      <c t="s" s="4" r="B4">
        <v>258</v>
      </c>
    </row>
    <row spans="1:3" r="5">
      <c t="s" s="4" r="A5">
        <v>259</v>
      </c>
      <c t="n" s="5" r="B5">
        <v>1</v>
      </c>
      <c t="n" s="5" r="C5">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70</v>
      </c>
      <c t="s" s="2" r="D1">
        <v>1</v>
      </c>
    </row>
    <row spans="1:5" r="2">
      <c t="s" s="2" r="B2">
        <v>2</v>
      </c>
      <c t="s" s="2" r="C2">
        <v>71</v>
      </c>
      <c t="s" s="2" r="D2">
        <v>2</v>
      </c>
      <c t="s" s="2" r="E2">
        <v>71</v>
      </c>
    </row>
    <row spans="1:5" r="3">
      <c t="s" s="3" r="A3">
        <v>256</v>
      </c>
    </row>
    <row spans="1:5" r="4">
      <c t="s" s="4" r="A4">
        <v>89</v>
      </c>
      <c t="n" s="7" r="B4">
        <v>208</v>
      </c>
      <c t="n" s="7" r="C4">
        <v>158</v>
      </c>
      <c t="n" s="7" r="D4">
        <v>72</v>
      </c>
      <c t="n" s="7" r="E4">
        <v>214</v>
      </c>
    </row>
    <row spans="1:5" r="5">
      <c t="s" s="4" r="A5">
        <v>261</v>
      </c>
    </row>
    <row spans="1:5" r="6">
      <c t="s" s="3" r="A6">
        <v>256</v>
      </c>
    </row>
    <row spans="1:5" r="7">
      <c t="s" s="4" r="A7">
        <v>89</v>
      </c>
      <c t="n" s="7" r="B7">
        <v>208</v>
      </c>
      <c t="n" s="7" r="C7">
        <v>158</v>
      </c>
      <c t="n" s="7" r="D7">
        <v>72</v>
      </c>
      <c t="n" s="7" r="E7">
        <v>2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2</v>
      </c>
      <c t="s" s="2" r="B1">
        <v>2</v>
      </c>
      <c t="s" s="2" r="C1">
        <v>263</v>
      </c>
      <c t="s" s="2" r="D1">
        <v>25</v>
      </c>
    </row>
    <row spans="1:4" r="2">
      <c t="s" s="3" r="A2">
        <v>264</v>
      </c>
    </row>
    <row spans="1:4" r="3">
      <c t="s" s="4" r="A3">
        <v>37</v>
      </c>
      <c t="n" s="7" r="B3">
        <v>40026</v>
      </c>
      <c t="n" s="7" r="D3">
        <v>40009</v>
      </c>
    </row>
    <row spans="1:4" r="4">
      <c t="s" s="4" r="A4">
        <v>265</v>
      </c>
      <c t="n" s="5" r="B4">
        <v>4997</v>
      </c>
      <c t="n" s="5" r="D4">
        <v>270</v>
      </c>
    </row>
    <row spans="1:4" r="5">
      <c t="s" s="4" r="A5">
        <v>266</v>
      </c>
    </row>
    <row spans="1:4" r="6">
      <c t="s" s="3" r="A6">
        <v>264</v>
      </c>
    </row>
    <row spans="1:4" r="7">
      <c t="s" s="4" r="A7">
        <v>45</v>
      </c>
      <c t="n" s="5" r="B7">
        <v>4997</v>
      </c>
      <c t="n" s="5" r="D7">
        <v>270</v>
      </c>
    </row>
    <row spans="1:4" r="8">
      <c t="s" s="4" r="A8">
        <v>267</v>
      </c>
    </row>
    <row spans="1:4" r="9">
      <c t="s" s="3" r="A9">
        <v>264</v>
      </c>
    </row>
    <row spans="1:4" r="10">
      <c t="s" s="4" r="A10">
        <v>268</v>
      </c>
      <c t="n" s="5" r="B10">
        <v>26458</v>
      </c>
      <c t="n" s="5" r="D10">
        <v>34309</v>
      </c>
    </row>
    <row spans="1:4" r="11">
      <c t="s" s="4" r="A11">
        <v>269</v>
      </c>
    </row>
    <row spans="1:4" r="12">
      <c t="s" s="3" r="A12">
        <v>264</v>
      </c>
    </row>
    <row spans="1:4" r="13">
      <c t="s" s="4" r="A13">
        <v>268</v>
      </c>
      <c t="n" s="5" r="B13">
        <v>9249</v>
      </c>
      <c t="n" s="5" r="D13">
        <v>3000</v>
      </c>
    </row>
    <row spans="1:4" r="14">
      <c t="s" s="4" r="A14">
        <v>270</v>
      </c>
    </row>
    <row spans="1:4" r="15">
      <c t="s" s="3" r="A15">
        <v>264</v>
      </c>
    </row>
    <row spans="1:4" r="16">
      <c t="s" s="4" r="A16">
        <v>268</v>
      </c>
      <c t="n" s="5" r="D16">
        <v>2700</v>
      </c>
    </row>
    <row spans="1:4" r="17">
      <c t="s" s="4" r="A17">
        <v>271</v>
      </c>
    </row>
    <row spans="1:4" r="18">
      <c t="s" s="3" r="A18">
        <v>264</v>
      </c>
    </row>
    <row spans="1:4" r="19">
      <c t="s" s="4" r="A19">
        <v>268</v>
      </c>
      <c t="n" s="5" r="B19">
        <v>4319</v>
      </c>
    </row>
    <row spans="1:4" r="20">
      <c t="s" s="4" r="A20">
        <v>272</v>
      </c>
    </row>
    <row spans="1:4" r="21">
      <c t="s" s="3" r="A21">
        <v>264</v>
      </c>
    </row>
    <row spans="1:4" r="22">
      <c t="s" s="4" r="A22">
        <v>37</v>
      </c>
      <c t="n" s="5" r="B22">
        <v>26458</v>
      </c>
      <c t="n" s="5" r="D22">
        <v>34309</v>
      </c>
    </row>
    <row spans="1:4" r="23">
      <c t="s" s="4" r="A23">
        <v>273</v>
      </c>
    </row>
    <row spans="1:4" r="24">
      <c t="s" s="3" r="A24">
        <v>264</v>
      </c>
    </row>
    <row spans="1:4" r="25">
      <c t="s" s="4" r="A25">
        <v>268</v>
      </c>
      <c t="n" s="5" r="B25">
        <v>26458</v>
      </c>
      <c t="n" s="5" r="D25">
        <v>34309</v>
      </c>
    </row>
    <row spans="1:4" r="26">
      <c t="s" s="4" r="A26">
        <v>274</v>
      </c>
    </row>
    <row spans="1:4" r="27">
      <c t="s" s="3" r="A27">
        <v>264</v>
      </c>
    </row>
    <row spans="1:4" r="28">
      <c t="s" s="4" r="A28">
        <v>37</v>
      </c>
      <c t="n" s="5" r="B28">
        <v>13568</v>
      </c>
      <c t="n" s="5" r="D28">
        <v>5700</v>
      </c>
    </row>
    <row spans="1:4" r="29">
      <c t="s" s="4" r="A29">
        <v>265</v>
      </c>
      <c t="n" s="5" r="D29">
        <v>270</v>
      </c>
    </row>
    <row spans="1:4" r="30">
      <c t="s" s="4" r="A30">
        <v>275</v>
      </c>
    </row>
    <row spans="1:4" r="31">
      <c t="s" s="3" r="A31">
        <v>264</v>
      </c>
    </row>
    <row spans="1:4" r="32">
      <c t="s" s="4" r="A32">
        <v>45</v>
      </c>
      <c t="n" s="5" r="D32">
        <v>270</v>
      </c>
    </row>
    <row spans="1:4" r="33">
      <c t="s" s="4" r="A33">
        <v>276</v>
      </c>
    </row>
    <row spans="1:4" r="34">
      <c t="s" s="3" r="A34">
        <v>264</v>
      </c>
    </row>
    <row spans="1:4" r="35">
      <c t="s" s="4" r="A35">
        <v>268</v>
      </c>
      <c t="n" s="5" r="B35">
        <v>9249</v>
      </c>
      <c t="n" s="5" r="D35">
        <v>3000</v>
      </c>
    </row>
    <row spans="1:4" r="36">
      <c t="s" s="4" r="A36">
        <v>277</v>
      </c>
    </row>
    <row spans="1:4" r="37">
      <c t="s" s="3" r="A37">
        <v>264</v>
      </c>
    </row>
    <row spans="1:4" r="38">
      <c t="s" s="4" r="A38">
        <v>268</v>
      </c>
      <c t="n" s="7" r="D38">
        <v>2700</v>
      </c>
    </row>
    <row spans="1:4" r="39">
      <c t="s" s="4" r="A39">
        <v>278</v>
      </c>
    </row>
    <row spans="1:4" r="40">
      <c t="s" s="3" r="A40">
        <v>264</v>
      </c>
    </row>
    <row spans="1:4" r="41">
      <c t="s" s="4" r="A41">
        <v>268</v>
      </c>
      <c t="n" s="5" r="B41">
        <v>4319</v>
      </c>
    </row>
    <row spans="1:4" r="42">
      <c t="s" s="4" r="A42">
        <v>279</v>
      </c>
    </row>
    <row spans="1:4" r="43">
      <c t="s" s="3" r="A43">
        <v>264</v>
      </c>
    </row>
    <row spans="1:4" r="44">
      <c t="s" s="4" r="A44">
        <v>45</v>
      </c>
      <c t="n" s="5" r="B44">
        <v>4997</v>
      </c>
      <c t="n" s="7" r="C44">
        <v>4900</v>
      </c>
    </row>
    <row spans="1:4" r="45">
      <c t="s" s="4" r="A45">
        <v>265</v>
      </c>
      <c t="n" s="5" r="B45">
        <v>4997</v>
      </c>
    </row>
    <row spans="1:4" r="46">
      <c t="s" s="4" r="A46">
        <v>280</v>
      </c>
    </row>
    <row spans="1:4" r="47">
      <c t="s" s="3" r="A47">
        <v>264</v>
      </c>
    </row>
    <row spans="1:4" r="48">
      <c t="s" s="4" r="A48">
        <v>45</v>
      </c>
      <c t="n" s="7" r="B48">
        <v>49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21"/>
    <col customWidth="1" max="3" min="3" width="40"/>
    <col customWidth="1" max="4" min="4" width="29"/>
    <col customWidth="1" max="5" min="5" width="29"/>
    <col customWidth="1" max="6" min="6" width="29"/>
  </cols>
  <sheetData>
    <row spans="1:6" r="1">
      <c t="s" s="1" r="A1">
        <v>281</v>
      </c>
      <c t="s" s="2" r="B1">
        <v>282</v>
      </c>
      <c t="s" s="2" r="C1">
        <v>283</v>
      </c>
      <c t="s" s="2" r="D1">
        <v>284</v>
      </c>
      <c t="s" s="2" r="E1">
        <v>285</v>
      </c>
      <c t="s" s="2" r="F1">
        <v>286</v>
      </c>
    </row>
    <row spans="1:6" r="2">
      <c t="s" s="3" r="A2">
        <v>256</v>
      </c>
    </row>
    <row spans="1:6" r="3">
      <c t="s" s="4" r="A3">
        <v>45</v>
      </c>
      <c t="n" s="7" r="C3">
        <v>4997000</v>
      </c>
    </row>
    <row spans="1:6" r="4">
      <c t="s" s="4" r="A4">
        <v>287</v>
      </c>
    </row>
    <row spans="1:6" r="5">
      <c t="s" s="3" r="A5">
        <v>256</v>
      </c>
    </row>
    <row spans="1:6" r="6">
      <c t="s" s="4" r="A6">
        <v>288</v>
      </c>
      <c t="n" s="5" r="C6">
        <v>100000</v>
      </c>
    </row>
    <row spans="1:6" r="7">
      <c t="s" s="4" r="A7">
        <v>252</v>
      </c>
    </row>
    <row spans="1:6" r="8">
      <c t="s" s="3" r="A8">
        <v>256</v>
      </c>
    </row>
    <row spans="1:6" r="9">
      <c t="s" s="4" r="A9">
        <v>45</v>
      </c>
      <c t="n" s="7" r="C9">
        <v>5000000</v>
      </c>
    </row>
    <row spans="1:6" r="10">
      <c t="s" s="4" r="A10">
        <v>289</v>
      </c>
      <c t="n" s="7" r="B10">
        <v>17000000</v>
      </c>
    </row>
    <row spans="1:6" r="11">
      <c t="s" s="4" r="A11">
        <v>290</v>
      </c>
    </row>
    <row spans="1:6" r="12">
      <c t="s" s="3" r="A12">
        <v>256</v>
      </c>
    </row>
    <row spans="1:6" r="13">
      <c t="s" s="4" r="A13">
        <v>289</v>
      </c>
      <c t="n" s="7" r="C13">
        <v>15000000</v>
      </c>
    </row>
    <row spans="1:6" r="14">
      <c t="s" s="4" r="A14">
        <v>291</v>
      </c>
    </row>
    <row spans="1:6" r="15">
      <c t="s" s="3" r="A15">
        <v>256</v>
      </c>
    </row>
    <row spans="1:6" r="16">
      <c t="s" s="4" r="A16">
        <v>292</v>
      </c>
      <c t="n" s="10" r="D16">
        <v>2200000</v>
      </c>
      <c t="n" s="10" r="F16">
        <v>2300000</v>
      </c>
    </row>
    <row spans="1:6" r="17">
      <c t="s" s="4" r="A17">
        <v>293</v>
      </c>
      <c t="n" s="5" r="C17">
        <v>1</v>
      </c>
      <c t="n" s="5" r="D17">
        <v>1</v>
      </c>
      <c t="n" s="5" r="E17">
        <v>1</v>
      </c>
      <c t="n" s="5" r="F17">
        <v>1</v>
      </c>
    </row>
    <row spans="1:6" r="18">
      <c t="s" s="4" r="A18">
        <v>294</v>
      </c>
    </row>
    <row spans="1:6" r="19">
      <c t="s" s="3" r="A19">
        <v>256</v>
      </c>
    </row>
    <row spans="1:6" r="20">
      <c t="s" s="4" r="A20">
        <v>295</v>
      </c>
      <c t="n" s="7" r="C20">
        <v>3400000</v>
      </c>
      <c t="n" s="7" r="E20">
        <v>3500000</v>
      </c>
    </row>
    <row spans="1:6" r="21">
      <c t="s" s="4" r="A21">
        <v>293</v>
      </c>
      <c t="n" s="5" r="C21">
        <v>1</v>
      </c>
      <c t="n" s="5" r="D21">
        <v>1</v>
      </c>
      <c t="n" s="5" r="E21">
        <v>1</v>
      </c>
      <c t="n" s="5" r="F21">
        <v>1</v>
      </c>
    </row>
    <row spans="1:6" r="22">
      <c t="s" s="4" r="A22">
        <v>296</v>
      </c>
    </row>
    <row spans="1:6" r="23">
      <c t="s" s="3" r="A23">
        <v>256</v>
      </c>
    </row>
    <row spans="1:6" r="24">
      <c t="s" s="4" r="A24">
        <v>293</v>
      </c>
      <c t="n" s="5" r="C24">
        <v>1</v>
      </c>
      <c t="n" s="5" r="D24">
        <v>1</v>
      </c>
      <c t="n" s="5" r="E24">
        <v>1</v>
      </c>
      <c t="n" s="5" r="F24">
        <v>1</v>
      </c>
    </row>
    <row spans="1:6" r="25">
      <c t="s" s="4" r="A25">
        <v>257</v>
      </c>
      <c t="s" s="4" r="C25">
        <v>2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297</v>
      </c>
      <c t="s" s="2" r="B1">
        <v>298</v>
      </c>
      <c t="s" s="2" r="C1">
        <v>298</v>
      </c>
    </row>
    <row spans="1:3" r="2">
      <c t="s" s="3" r="A2">
        <v>299</v>
      </c>
    </row>
    <row spans="1:3" r="3">
      <c t="s" s="4" r="A3">
        <v>300</v>
      </c>
      <c t="n" s="7" r="B3">
        <v>4900</v>
      </c>
    </row>
    <row spans="1:3" r="4">
      <c t="s" s="4" r="A4">
        <v>301</v>
      </c>
      <c t="n" s="5" r="B4">
        <v>4900</v>
      </c>
      <c t="n" s="7" r="C4">
        <v>4900</v>
      </c>
    </row>
    <row spans="1:3" r="5">
      <c t="s" s="4" r="A5">
        <v>302</v>
      </c>
      <c t="n" s="5" r="B5">
        <v>97</v>
      </c>
      <c t="n" s="5" r="C5">
        <v>97</v>
      </c>
    </row>
    <row spans="1:3" r="6">
      <c t="s" s="4" r="A6">
        <v>303</v>
      </c>
      <c t="n" s="7" r="B6">
        <v>4997</v>
      </c>
      <c t="n" s="7" r="C6">
        <v>49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46405</v>
      </c>
      <c t="n" s="7" r="C4">
        <v>44963</v>
      </c>
      <c t="n" s="7" r="D4">
        <v>92451</v>
      </c>
      <c t="n" s="7" r="E4">
        <v>91035</v>
      </c>
    </row>
    <row spans="1:5" r="5">
      <c t="s" s="4" r="A5">
        <v>74</v>
      </c>
      <c t="n" s="5" r="B5">
        <v>7553</v>
      </c>
      <c t="n" s="5" r="C5">
        <v>7322</v>
      </c>
      <c t="n" s="5" r="D5">
        <v>14963</v>
      </c>
      <c t="n" s="5" r="E5">
        <v>13830</v>
      </c>
    </row>
    <row spans="1:5" r="6">
      <c t="s" s="4" r="A6">
        <v>75</v>
      </c>
      <c t="n" s="5" r="B6">
        <v>1134</v>
      </c>
      <c t="n" s="5" r="C6">
        <v>1146</v>
      </c>
      <c t="n" s="5" r="D6">
        <v>2267</v>
      </c>
      <c t="n" s="5" r="E6">
        <v>2291</v>
      </c>
    </row>
    <row spans="1:5" r="7">
      <c t="s" s="4" r="A7">
        <v>76</v>
      </c>
      <c t="n" s="5" r="B7">
        <v>8687</v>
      </c>
      <c t="n" s="5" r="C7">
        <v>8468</v>
      </c>
      <c t="n" s="5" r="D7">
        <v>17230</v>
      </c>
      <c t="n" s="5" r="E7">
        <v>16121</v>
      </c>
    </row>
    <row spans="1:5" r="8">
      <c t="s" s="4" r="A8">
        <v>77</v>
      </c>
      <c t="n" s="5" r="B8">
        <v>37718</v>
      </c>
      <c t="n" s="5" r="C8">
        <v>36495</v>
      </c>
      <c t="n" s="5" r="D8">
        <v>75221</v>
      </c>
      <c t="n" s="5" r="E8">
        <v>74914</v>
      </c>
    </row>
    <row spans="1:5" r="9">
      <c t="s" s="3" r="A9">
        <v>78</v>
      </c>
    </row>
    <row spans="1:5" r="10">
      <c t="s" s="4" r="A10">
        <v>79</v>
      </c>
      <c t="n" s="5" r="B10">
        <v>14532</v>
      </c>
      <c t="n" s="5" r="C10">
        <v>11987</v>
      </c>
      <c t="n" s="5" r="D10">
        <v>27508</v>
      </c>
      <c t="n" s="5" r="E10">
        <v>23105</v>
      </c>
    </row>
    <row spans="1:5" r="11">
      <c t="s" s="4" r="A11">
        <v>80</v>
      </c>
      <c t="n" s="5" r="B11">
        <v>5290</v>
      </c>
      <c t="n" s="5" r="C11">
        <v>4910</v>
      </c>
      <c t="n" s="5" r="D11">
        <v>11089</v>
      </c>
      <c t="n" s="5" r="E11">
        <v>10663</v>
      </c>
    </row>
    <row spans="1:5" r="12">
      <c t="s" s="4" r="A12">
        <v>81</v>
      </c>
      <c t="n" s="5" r="B12">
        <v>7010</v>
      </c>
      <c t="n" s="5" r="C12">
        <v>5386</v>
      </c>
      <c t="n" s="5" r="D12">
        <v>13909</v>
      </c>
      <c t="n" s="5" r="E12">
        <v>11584</v>
      </c>
    </row>
    <row spans="1:5" r="13">
      <c t="s" s="4" r="A13">
        <v>82</v>
      </c>
      <c t="n" s="5" r="B13">
        <v>790</v>
      </c>
      <c t="n" s="5" r="C13">
        <v>1431</v>
      </c>
      <c t="n" s="5" r="D13">
        <v>1492</v>
      </c>
      <c t="n" s="5" r="E13">
        <v>2863</v>
      </c>
    </row>
    <row spans="1:5" r="14">
      <c t="s" s="4" r="A14">
        <v>83</v>
      </c>
      <c t="n" s="5" r="B14">
        <v>27622</v>
      </c>
      <c t="n" s="5" r="C14">
        <v>23714</v>
      </c>
      <c t="n" s="5" r="D14">
        <v>53998</v>
      </c>
      <c t="n" s="5" r="E14">
        <v>48215</v>
      </c>
    </row>
    <row spans="1:5" r="15">
      <c t="s" s="4" r="A15">
        <v>84</v>
      </c>
      <c t="n" s="5" r="B15">
        <v>10096</v>
      </c>
      <c t="n" s="5" r="C15">
        <v>12781</v>
      </c>
      <c t="n" s="5" r="D15">
        <v>21223</v>
      </c>
      <c t="n" s="5" r="E15">
        <v>26699</v>
      </c>
    </row>
    <row spans="1:5" r="16">
      <c t="s" s="3" r="A16">
        <v>85</v>
      </c>
    </row>
    <row spans="1:5" r="17">
      <c t="s" s="4" r="A17">
        <v>86</v>
      </c>
      <c t="n" s="5" r="B17">
        <v>449</v>
      </c>
      <c t="n" s="5" r="C17">
        <v>256</v>
      </c>
      <c t="n" s="5" r="D17">
        <v>795</v>
      </c>
      <c t="n" s="5" r="E17">
        <v>534</v>
      </c>
    </row>
    <row spans="1:5" r="18">
      <c t="s" s="4" r="A18">
        <v>87</v>
      </c>
      <c t="n" s="5" r="B18">
        <v>-145</v>
      </c>
      <c t="n" s="5" r="C18">
        <v>-6</v>
      </c>
      <c t="n" s="5" r="D18">
        <v>-257</v>
      </c>
      <c t="n" s="5" r="E18">
        <v>-8</v>
      </c>
    </row>
    <row spans="1:5" r="19">
      <c t="s" s="4" r="A19">
        <v>88</v>
      </c>
      <c t="n" s="5" r="B19">
        <v>498</v>
      </c>
      <c t="n" s="5" r="C19">
        <v>136</v>
      </c>
      <c t="n" s="5" r="D19">
        <v>612</v>
      </c>
      <c t="n" s="5" r="E19">
        <v>170</v>
      </c>
    </row>
    <row spans="1:5" r="20">
      <c t="s" s="4" r="A20">
        <v>89</v>
      </c>
      <c t="n" s="5" r="B20">
        <v>208</v>
      </c>
      <c t="n" s="5" r="C20">
        <v>158</v>
      </c>
      <c t="n" s="5" r="D20">
        <v>72</v>
      </c>
      <c t="n" s="5" r="E20">
        <v>214</v>
      </c>
    </row>
    <row spans="1:5" r="21">
      <c t="s" s="4" r="A21">
        <v>90</v>
      </c>
      <c t="n" s="5" r="B21">
        <v>-1</v>
      </c>
      <c t="n" s="5" r="C21">
        <v>-3</v>
      </c>
      <c t="n" s="5" r="D21">
        <v>-2</v>
      </c>
      <c t="n" s="5" r="E21">
        <v>-4</v>
      </c>
    </row>
    <row spans="1:5" r="22">
      <c t="s" s="4" r="A22">
        <v>91</v>
      </c>
      <c t="n" s="5" r="B22">
        <v>1009</v>
      </c>
      <c t="n" s="5" r="C22">
        <v>541</v>
      </c>
      <c t="n" s="5" r="D22">
        <v>1220</v>
      </c>
      <c t="n" s="5" r="E22">
        <v>906</v>
      </c>
    </row>
    <row spans="1:5" r="23">
      <c t="s" s="4" r="A23">
        <v>92</v>
      </c>
      <c t="n" s="5" r="B23">
        <v>9087</v>
      </c>
      <c t="n" s="5" r="C23">
        <v>12240</v>
      </c>
      <c t="n" s="5" r="D23">
        <v>20003</v>
      </c>
      <c t="n" s="5" r="E23">
        <v>25793</v>
      </c>
    </row>
    <row spans="1:5" r="24">
      <c t="s" s="4" r="A24">
        <v>93</v>
      </c>
      <c t="n" s="5" r="B24">
        <v>3183</v>
      </c>
      <c t="n" s="5" r="C24">
        <v>4549</v>
      </c>
      <c t="n" s="5" r="D24">
        <v>6742</v>
      </c>
      <c t="n" s="5" r="E24">
        <v>9657</v>
      </c>
    </row>
    <row spans="1:5" r="25">
      <c t="s" s="4" r="A25">
        <v>94</v>
      </c>
      <c t="n" s="5" r="B25">
        <v>5904</v>
      </c>
      <c t="n" s="5" r="C25">
        <v>7691</v>
      </c>
      <c t="n" s="5" r="D25">
        <v>13261</v>
      </c>
      <c t="n" s="5" r="E25">
        <v>16136</v>
      </c>
    </row>
    <row spans="1:5" r="26">
      <c t="s" s="4" r="A26">
        <v>95</v>
      </c>
      <c t="n" s="5" r="B26">
        <v>5754</v>
      </c>
      <c t="n" s="5" r="C26">
        <v>7532</v>
      </c>
      <c t="n" s="5" r="D26">
        <v>12960</v>
      </c>
      <c t="n" s="5" r="E26">
        <v>15847</v>
      </c>
    </row>
    <row spans="1:5" r="27">
      <c t="s" s="4" r="A27">
        <v>96</v>
      </c>
      <c t="n" s="7" r="B27">
        <v>5755</v>
      </c>
      <c t="n" s="7" r="C27">
        <v>7534</v>
      </c>
      <c t="n" s="7" r="D27">
        <v>12962</v>
      </c>
      <c t="n" s="7" r="E27">
        <v>15847</v>
      </c>
    </row>
    <row spans="1:5" r="28">
      <c t="s" s="3" r="A28">
        <v>97</v>
      </c>
    </row>
    <row spans="1:5" r="29">
      <c t="s" s="4" r="A29">
        <v>98</v>
      </c>
      <c t="n" s="9" r="B29">
        <v>0.15</v>
      </c>
      <c t="n" s="9" r="C29">
        <v>0.19</v>
      </c>
      <c t="n" s="9" r="D29">
        <v>0.33</v>
      </c>
      <c t="n" s="9" r="E29">
        <v>0.41</v>
      </c>
    </row>
    <row spans="1:5" r="30">
      <c t="s" s="4" r="A30">
        <v>99</v>
      </c>
      <c t="n" s="9" r="B30">
        <v>0.15</v>
      </c>
      <c t="n" s="9" r="C30">
        <v>0.19</v>
      </c>
      <c t="n" s="9" r="D30">
        <v>0.33</v>
      </c>
      <c t="n" s="9" r="E30">
        <v>0.4</v>
      </c>
    </row>
    <row spans="1:5" r="31">
      <c t="s" s="3" r="A31">
        <v>100</v>
      </c>
    </row>
    <row spans="1:5" r="32">
      <c t="s" s="4" r="A32">
        <v>98</v>
      </c>
      <c t="n" s="5" r="B32">
        <v>38826185</v>
      </c>
      <c t="n" s="5" r="C32">
        <v>38714178</v>
      </c>
      <c t="n" s="5" r="D32">
        <v>38827668</v>
      </c>
      <c t="n" s="5" r="E32">
        <v>38713432</v>
      </c>
    </row>
    <row spans="1:5" r="33">
      <c t="s" s="4" r="A33">
        <v>99</v>
      </c>
      <c t="n" s="5" r="B33">
        <v>39395395</v>
      </c>
      <c t="n" s="5" r="C33">
        <v>39623517</v>
      </c>
      <c t="n" s="5" r="D33">
        <v>39458758</v>
      </c>
      <c t="n" s="5" r="E33">
        <v>39865906</v>
      </c>
    </row>
    <row spans="1:5" r="34">
      <c t="s" s="4" r="A34">
        <v>101</v>
      </c>
      <c t="n" s="9" r="B34">
        <v>0.1</v>
      </c>
      <c t="n" s="9" r="C34">
        <v>0.08</v>
      </c>
      <c t="n" s="9" r="D34">
        <v>0.2</v>
      </c>
      <c t="n" s="9" r="E34">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25</v>
      </c>
    </row>
    <row spans="1:3" r="2">
      <c t="s" s="3" r="A2">
        <v>305</v>
      </c>
    </row>
    <row spans="1:3" r="3">
      <c t="s" s="4" r="A3">
        <v>306</v>
      </c>
      <c t="n" s="7" r="B3">
        <v>22551</v>
      </c>
      <c t="n" s="7" r="C3">
        <v>16675</v>
      </c>
    </row>
    <row spans="1:3" r="4">
      <c t="s" s="4" r="A4">
        <v>307</v>
      </c>
      <c t="n" s="5" r="B4">
        <v>-6940</v>
      </c>
      <c t="n" s="5" r="C4">
        <v>-6097</v>
      </c>
    </row>
    <row spans="1:3" r="5">
      <c t="s" s="4" r="A5">
        <v>33</v>
      </c>
      <c t="n" s="5" r="B5">
        <v>15611</v>
      </c>
      <c t="n" s="5" r="C5">
        <v>10578</v>
      </c>
    </row>
    <row spans="1:3" r="6">
      <c t="s" s="4" r="A6">
        <v>308</v>
      </c>
    </row>
    <row spans="1:3" r="7">
      <c t="s" s="3" r="A7">
        <v>305</v>
      </c>
    </row>
    <row spans="1:3" r="8">
      <c t="s" s="4" r="A8">
        <v>306</v>
      </c>
      <c t="n" s="5" r="B8">
        <v>17472</v>
      </c>
      <c t="n" s="5" r="C8">
        <v>12084</v>
      </c>
    </row>
    <row spans="1:3" r="9">
      <c t="s" s="4" r="A9">
        <v>309</v>
      </c>
    </row>
    <row spans="1:3" r="10">
      <c t="s" s="3" r="A10">
        <v>305</v>
      </c>
    </row>
    <row spans="1:3" r="11">
      <c t="s" s="4" r="A11">
        <v>306</v>
      </c>
      <c t="n" s="5" r="B11">
        <v>1122</v>
      </c>
      <c t="n" s="5" r="C11">
        <v>1093</v>
      </c>
    </row>
    <row spans="1:3" r="12">
      <c t="s" s="4" r="A12">
        <v>310</v>
      </c>
    </row>
    <row spans="1:3" r="13">
      <c t="s" s="3" r="A13">
        <v>305</v>
      </c>
    </row>
    <row spans="1:3" r="14">
      <c t="s" s="4" r="A14">
        <v>306</v>
      </c>
      <c t="n" s="7" r="B14">
        <v>3957</v>
      </c>
      <c t="n" s="7" r="C14">
        <v>34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11</v>
      </c>
      <c t="s" s="2" r="B1">
        <v>1</v>
      </c>
    </row>
    <row spans="1:3" r="2">
      <c t="s" s="2" r="B2">
        <v>2</v>
      </c>
      <c t="s" s="2" r="C2">
        <v>25</v>
      </c>
    </row>
    <row spans="1:3" r="3">
      <c t="s" s="3" r="A3">
        <v>312</v>
      </c>
    </row>
    <row spans="1:3" r="4">
      <c t="s" s="4" r="A4">
        <v>313</v>
      </c>
      <c t="n" s="7" r="B4">
        <v>60175</v>
      </c>
      <c t="n" s="7" r="C4">
        <v>57488</v>
      </c>
    </row>
    <row spans="1:3" r="5">
      <c t="s" s="4" r="A5">
        <v>314</v>
      </c>
      <c t="n" s="5" r="B5">
        <v>12979</v>
      </c>
      <c t="n" s="5" r="C5">
        <v>12172</v>
      </c>
    </row>
    <row spans="1:3" r="6">
      <c t="s" s="4" r="A6">
        <v>315</v>
      </c>
      <c t="n" s="5" r="B6">
        <v>170182</v>
      </c>
      <c t="n" s="5" r="C6">
        <v>167153</v>
      </c>
    </row>
    <row spans="1:3" r="7">
      <c t="s" s="4" r="A7">
        <v>316</v>
      </c>
      <c t="n" s="5" r="B7">
        <v>-96626</v>
      </c>
      <c t="n" s="5" r="C7">
        <v>-93291</v>
      </c>
    </row>
    <row spans="1:3" r="8">
      <c t="s" s="3" r="A8">
        <v>317</v>
      </c>
    </row>
    <row spans="1:3" r="9">
      <c t="s" s="4" r="A9">
        <v>318</v>
      </c>
      <c t="n" s="5" r="B9">
        <v>73556</v>
      </c>
      <c t="n" s="5" r="C9">
        <v>73862</v>
      </c>
    </row>
    <row spans="1:3" r="10">
      <c t="s" s="4" r="A10">
        <v>319</v>
      </c>
    </row>
    <row spans="1:3" r="11">
      <c t="s" s="3" r="A11">
        <v>312</v>
      </c>
    </row>
    <row spans="1:3" r="12">
      <c t="s" s="4" r="A12">
        <v>320</v>
      </c>
      <c t="n" s="5" r="B12">
        <v>38024</v>
      </c>
      <c t="n" s="5" r="C12">
        <v>38029</v>
      </c>
    </row>
    <row spans="1:3" r="13">
      <c t="s" s="4" r="A13">
        <v>320</v>
      </c>
      <c t="n" s="5" r="B13">
        <v>38024</v>
      </c>
      <c t="n" s="5" r="C13">
        <v>38029</v>
      </c>
    </row>
    <row spans="1:3" r="14">
      <c t="s" s="4" r="A14">
        <v>321</v>
      </c>
    </row>
    <row spans="1:3" r="15">
      <c t="s" s="3" r="A15">
        <v>312</v>
      </c>
    </row>
    <row spans="1:3" r="16">
      <c t="s" s="4" r="A16">
        <v>320</v>
      </c>
      <c t="n" s="5" r="B16">
        <v>4400</v>
      </c>
      <c t="n" s="5" r="C16">
        <v>4400</v>
      </c>
    </row>
    <row spans="1:3" r="17">
      <c t="s" s="4" r="A17">
        <v>320</v>
      </c>
      <c t="n" s="7" r="B17">
        <v>4400</v>
      </c>
      <c t="n" s="5" r="C17">
        <v>4400</v>
      </c>
    </row>
    <row spans="1:3" r="18">
      <c t="s" s="4" r="A18">
        <v>322</v>
      </c>
    </row>
    <row spans="1:3" r="19">
      <c t="s" s="3" r="A19">
        <v>312</v>
      </c>
    </row>
    <row spans="1:3" r="20">
      <c t="s" s="4" r="A20">
        <v>323</v>
      </c>
      <c t="s" s="4" r="B20">
        <v>324</v>
      </c>
    </row>
    <row spans="1:3" r="21">
      <c t="s" s="4" r="A21">
        <v>316</v>
      </c>
      <c t="n" s="7" r="B21">
        <v>-47818</v>
      </c>
      <c t="n" s="5" r="C21">
        <v>-47018</v>
      </c>
    </row>
    <row spans="1:3" r="22">
      <c t="s" s="3" r="A22">
        <v>317</v>
      </c>
    </row>
    <row spans="1:3" r="23">
      <c t="s" s="4" r="A23">
        <v>325</v>
      </c>
      <c t="n" s="7" r="B23">
        <v>12357</v>
      </c>
      <c t="n" s="5" r="C23">
        <v>10470</v>
      </c>
    </row>
    <row spans="1:3" r="24">
      <c t="s" s="4" r="A24">
        <v>326</v>
      </c>
    </row>
    <row spans="1:3" r="25">
      <c t="s" s="3" r="A25">
        <v>312</v>
      </c>
    </row>
    <row spans="1:3" r="26">
      <c t="s" s="4" r="A26">
        <v>323</v>
      </c>
      <c t="s" s="4" r="B26">
        <v>327</v>
      </c>
    </row>
    <row spans="1:3" r="27">
      <c t="s" s="4" r="A27">
        <v>313</v>
      </c>
      <c t="n" s="7" r="B27">
        <v>54604</v>
      </c>
      <c t="n" s="5" r="C27">
        <v>55064</v>
      </c>
    </row>
    <row spans="1:3" r="28">
      <c t="s" s="4" r="A28">
        <v>316</v>
      </c>
      <c t="n" s="5" r="B28">
        <v>-36860</v>
      </c>
      <c t="n" s="5" r="C28">
        <v>-34411</v>
      </c>
    </row>
    <row spans="1:3" r="29">
      <c t="s" s="3" r="A29">
        <v>317</v>
      </c>
    </row>
    <row spans="1:3" r="30">
      <c t="s" s="4" r="A30">
        <v>325</v>
      </c>
      <c t="n" s="7" r="B30">
        <v>17744</v>
      </c>
      <c t="n" s="5" r="C30">
        <v>20653</v>
      </c>
    </row>
    <row spans="1:3" r="31">
      <c t="s" s="4" r="A31">
        <v>328</v>
      </c>
    </row>
    <row spans="1:3" r="32">
      <c t="s" s="3" r="A32">
        <v>312</v>
      </c>
    </row>
    <row spans="1:3" r="33">
      <c t="s" s="4" r="A33">
        <v>323</v>
      </c>
      <c t="s" s="4" r="B33">
        <v>329</v>
      </c>
    </row>
    <row spans="1:3" r="34">
      <c t="s" s="4" r="A34">
        <v>316</v>
      </c>
      <c t="n" s="7" r="B34">
        <v>-11948</v>
      </c>
      <c t="n" s="5" r="C34">
        <v>-11862</v>
      </c>
    </row>
    <row spans="1:3" r="35">
      <c t="s" s="3" r="A35">
        <v>317</v>
      </c>
    </row>
    <row spans="1:3" r="36">
      <c t="s" s="4" r="A36">
        <v>325</v>
      </c>
      <c t="n" s="7" r="B36">
        <v>1031</v>
      </c>
      <c t="n" s="7" r="C36">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80"/>
    <col customWidth="1" max="3" min="3" width="21"/>
  </cols>
  <sheetData>
    <row spans="1:3" r="1">
      <c t="s" s="1" r="A1">
        <v>330</v>
      </c>
      <c t="s" s="2" r="B1">
        <v>1</v>
      </c>
    </row>
    <row spans="1:3" r="2">
      <c t="s" s="2" r="B2">
        <v>331</v>
      </c>
      <c t="s" s="2" r="C2">
        <v>332</v>
      </c>
    </row>
    <row spans="1:3" r="3">
      <c t="s" s="3" r="A3">
        <v>333</v>
      </c>
    </row>
    <row spans="1:3" r="4">
      <c t="s" s="4" r="A4">
        <v>334</v>
      </c>
      <c t="n" s="5" r="B4">
        <v>2</v>
      </c>
    </row>
    <row spans="1:3" r="5">
      <c t="s" s="4" r="A5">
        <v>335</v>
      </c>
    </row>
    <row spans="1:3" r="6">
      <c t="s" s="3" r="A6">
        <v>333</v>
      </c>
    </row>
    <row spans="1:3" r="7">
      <c t="s" s="4" r="A7">
        <v>336</v>
      </c>
      <c t="s" s="4" r="B7">
        <v>337</v>
      </c>
    </row>
    <row spans="1:3" r="8">
      <c t="s" s="4" r="A8">
        <v>338</v>
      </c>
      <c t="s" s="4" r="B8">
        <v>339</v>
      </c>
    </row>
    <row spans="1:3" r="9">
      <c t="s" s="4" r="A9">
        <v>340</v>
      </c>
      <c t="n" s="7" r="C9">
        <v>120000000</v>
      </c>
    </row>
    <row spans="1:3" r="10">
      <c t="s" s="4" r="A10">
        <v>341</v>
      </c>
      <c t="s" s="4" r="B10">
        <v>342</v>
      </c>
    </row>
    <row spans="1:3" r="11">
      <c t="s" s="4" r="A11">
        <v>343</v>
      </c>
      <c t="s" s="4" r="B11">
        <v>344</v>
      </c>
    </row>
    <row spans="1:3" r="12">
      <c t="s" s="4" r="A12">
        <v>345</v>
      </c>
      <c t="s" s="4" r="B12">
        <v>346</v>
      </c>
    </row>
    <row spans="1:3" r="13">
      <c t="s" s="4" r="A13">
        <v>347</v>
      </c>
      <c t="n" s="7" r="B13">
        <v>0</v>
      </c>
    </row>
    <row spans="1:3" r="14">
      <c t="s" s="4" r="A14">
        <v>348</v>
      </c>
      <c t="s" s="4" r="B14">
        <v>349</v>
      </c>
    </row>
    <row spans="1:3" r="15">
      <c t="s" s="4" r="A15">
        <v>350</v>
      </c>
    </row>
    <row spans="1:3" r="16">
      <c t="s" s="3" r="A16">
        <v>333</v>
      </c>
    </row>
    <row spans="1:3" r="17">
      <c t="s" s="4" r="A17">
        <v>341</v>
      </c>
      <c t="s" s="4" r="B17">
        <v>351</v>
      </c>
    </row>
    <row spans="1:3" r="18">
      <c t="s" s="4" r="A18">
        <v>352</v>
      </c>
    </row>
    <row spans="1:3" r="19">
      <c t="s" s="3" r="A19">
        <v>333</v>
      </c>
    </row>
    <row spans="1:3" r="20">
      <c t="s" s="4" r="A20">
        <v>341</v>
      </c>
      <c t="s" s="4" r="B20">
        <v>353</v>
      </c>
    </row>
    <row spans="1:3" r="21">
      <c t="s" s="4" r="A21">
        <v>343</v>
      </c>
      <c t="s" s="4" r="B21">
        <v>354</v>
      </c>
    </row>
    <row spans="1:3" r="22">
      <c t="s" s="4" r="A22">
        <v>355</v>
      </c>
      <c t="s" s="4" r="B22">
        <v>356</v>
      </c>
    </row>
    <row spans="1:3" r="23">
      <c t="s" s="4" r="A23">
        <v>357</v>
      </c>
      <c t="s" s="4" r="B23">
        <v>358</v>
      </c>
    </row>
    <row spans="1:3" r="24">
      <c t="s" s="4" r="A24">
        <v>359</v>
      </c>
    </row>
    <row spans="1:3" r="25">
      <c t="s" s="3" r="A25">
        <v>333</v>
      </c>
    </row>
    <row spans="1:3" r="26">
      <c t="s" s="4" r="A26">
        <v>355</v>
      </c>
      <c t="s" s="4" r="B26">
        <v>354</v>
      </c>
    </row>
    <row spans="1:3" r="27">
      <c t="s" s="4" r="A27">
        <v>357</v>
      </c>
      <c t="s" s="4" r="B27">
        <v>344</v>
      </c>
    </row>
    <row spans="1:3" r="28">
      <c t="s" s="4" r="A28">
        <v>360</v>
      </c>
    </row>
    <row spans="1:3" r="29">
      <c t="s" s="3" r="A29">
        <v>333</v>
      </c>
    </row>
    <row spans="1:3" r="30">
      <c t="s" s="4" r="A30">
        <v>361</v>
      </c>
      <c t="s" s="4" r="B30">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0</v>
      </c>
      <c t="s" s="2" r="D1">
        <v>1</v>
      </c>
    </row>
    <row spans="1:5" r="2">
      <c t="s" s="2" r="B2">
        <v>2</v>
      </c>
      <c t="s" s="2" r="C2">
        <v>71</v>
      </c>
      <c t="s" s="2" r="D2">
        <v>2</v>
      </c>
      <c t="s" s="2" r="E2">
        <v>71</v>
      </c>
    </row>
    <row spans="1:5" r="3">
      <c t="s" s="3" r="A3">
        <v>364</v>
      </c>
    </row>
    <row spans="1:5" r="4">
      <c t="s" s="4" r="A4">
        <v>365</v>
      </c>
      <c t="n" s="7" r="B4">
        <v>30</v>
      </c>
      <c t="n" s="7" r="C4">
        <v>29</v>
      </c>
      <c t="n" s="7" r="D4">
        <v>59</v>
      </c>
      <c t="n" s="7" r="E4">
        <v>59</v>
      </c>
    </row>
    <row spans="1:5" r="5">
      <c t="s" s="4" r="A5">
        <v>366</v>
      </c>
      <c t="n" s="5" r="B5">
        <v>30</v>
      </c>
      <c t="n" s="5" r="C5">
        <v>44</v>
      </c>
      <c t="n" s="5" r="D5">
        <v>58</v>
      </c>
      <c t="n" s="5" r="E5">
        <v>88</v>
      </c>
    </row>
    <row spans="1:5" r="6">
      <c t="s" s="4" r="A6">
        <v>367</v>
      </c>
      <c t="n" s="5" r="B6">
        <v>19</v>
      </c>
      <c t="n" s="5" r="D6">
        <v>38</v>
      </c>
    </row>
    <row spans="1:5" r="7">
      <c t="s" s="4" r="A7">
        <v>368</v>
      </c>
      <c t="n" s="7" r="B7">
        <v>79</v>
      </c>
      <c t="n" s="7" r="C7">
        <v>73</v>
      </c>
      <c t="n" s="7" r="D7">
        <v>155</v>
      </c>
      <c t="n" s="7" r="E7">
        <v>1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70</v>
      </c>
      <c t="s" s="2" r="D1">
        <v>1</v>
      </c>
    </row>
    <row spans="1:5" r="2">
      <c t="s" s="2" r="B2">
        <v>2</v>
      </c>
      <c t="s" s="2" r="C2">
        <v>71</v>
      </c>
      <c t="s" s="2" r="D2">
        <v>2</v>
      </c>
      <c t="s" s="2" r="E2">
        <v>71</v>
      </c>
    </row>
    <row spans="1:5" r="3">
      <c t="s" s="3" r="A3">
        <v>167</v>
      </c>
    </row>
    <row spans="1:5" r="4">
      <c t="s" s="4" r="A4">
        <v>370</v>
      </c>
      <c t="n" s="7" r="B4">
        <v>3180</v>
      </c>
      <c t="n" s="7" r="C4">
        <v>4284</v>
      </c>
      <c t="n" s="7" r="D4">
        <v>7001</v>
      </c>
      <c t="n" s="7" r="E4">
        <v>9028</v>
      </c>
    </row>
    <row spans="1:5" r="5">
      <c t="s" s="4" r="A5">
        <v>371</v>
      </c>
      <c t="n" s="5" r="B5">
        <v>130</v>
      </c>
      <c t="n" s="5" r="C5">
        <v>225</v>
      </c>
      <c t="n" s="5" r="D5">
        <v>287</v>
      </c>
      <c t="n" s="5" r="E5">
        <v>481</v>
      </c>
    </row>
    <row spans="1:5" r="6">
      <c t="s" s="4" r="A6">
        <v>372</v>
      </c>
      <c t="n" s="5" r="B6">
        <v>30</v>
      </c>
      <c t="n" s="5" r="C6">
        <v>78</v>
      </c>
      <c t="n" s="5" r="D6">
        <v>62</v>
      </c>
      <c t="n" s="5" r="E6">
        <v>165</v>
      </c>
    </row>
    <row spans="1:5" r="7">
      <c t="s" s="4" r="A7">
        <v>373</v>
      </c>
      <c t="n" s="5" r="D7">
        <v>-342</v>
      </c>
    </row>
    <row spans="1:5" r="8">
      <c t="s" s="4" r="A8">
        <v>374</v>
      </c>
      <c t="n" s="5" r="B8">
        <v>-99</v>
      </c>
      <c t="n" s="5" r="D8">
        <v>-186</v>
      </c>
      <c t="n" s="5" r="E8">
        <v>178</v>
      </c>
    </row>
    <row spans="1:5" r="9">
      <c t="s" s="4" r="A9">
        <v>375</v>
      </c>
      <c t="n" s="5" r="B9">
        <v>-3</v>
      </c>
      <c t="n" s="5" r="C9">
        <v>-25</v>
      </c>
      <c t="n" s="5" r="D9">
        <v>-19</v>
      </c>
      <c t="n" s="5" r="E9">
        <v>-42</v>
      </c>
    </row>
    <row spans="1:5" r="10">
      <c t="s" s="4" r="A10">
        <v>376</v>
      </c>
      <c t="n" s="5" r="B10">
        <v>-55</v>
      </c>
      <c t="n" s="5" r="C10">
        <v>-13</v>
      </c>
      <c t="n" s="5" r="D10">
        <v>-61</v>
      </c>
      <c t="n" s="5" r="E10">
        <v>-153</v>
      </c>
    </row>
    <row spans="1:5" r="11">
      <c t="s" s="4" r="A11">
        <v>377</v>
      </c>
      <c t="n" s="7" r="B11">
        <v>3183</v>
      </c>
      <c t="n" s="7" r="C11">
        <v>4549</v>
      </c>
      <c t="n" s="7" r="D11">
        <v>6742</v>
      </c>
      <c t="n" s="7" r="E11">
        <v>9657</v>
      </c>
    </row>
    <row spans="1:5" r="12">
      <c t="s" s="4" r="A12">
        <v>378</v>
      </c>
      <c t="s" s="4" r="B12">
        <v>379</v>
      </c>
      <c t="s" s="4" r="C12">
        <v>379</v>
      </c>
      <c t="s" s="4" r="D12">
        <v>379</v>
      </c>
      <c t="s" s="4" r="E12">
        <v>379</v>
      </c>
    </row>
    <row spans="1:5" r="13">
      <c t="s" s="4" r="A13">
        <v>380</v>
      </c>
      <c t="s" s="4" r="B13">
        <v>381</v>
      </c>
      <c t="s" s="4" r="C13">
        <v>382</v>
      </c>
      <c t="s" s="4" r="D13">
        <v>381</v>
      </c>
      <c t="s" s="4" r="E13">
        <v>383</v>
      </c>
    </row>
    <row spans="1:5" r="14">
      <c t="s" s="4" r="A14">
        <v>384</v>
      </c>
      <c t="s" s="4" r="B14">
        <v>385</v>
      </c>
      <c t="s" s="4" r="C14">
        <v>386</v>
      </c>
      <c t="s" s="4" r="D14">
        <v>385</v>
      </c>
      <c t="s" s="4" r="E14">
        <v>386</v>
      </c>
    </row>
    <row spans="1:5" r="15">
      <c t="s" s="4" r="A15">
        <v>387</v>
      </c>
      <c t="s" s="4" r="D15">
        <v>388</v>
      </c>
    </row>
    <row spans="1:5" r="16">
      <c t="s" s="4" r="A16">
        <v>389</v>
      </c>
      <c t="s" s="4" r="B16">
        <v>390</v>
      </c>
      <c t="s" s="4" r="D16">
        <v>391</v>
      </c>
      <c t="s" s="4" r="E16">
        <v>392</v>
      </c>
    </row>
    <row spans="1:5" r="17">
      <c t="s" s="4" r="A17">
        <v>393</v>
      </c>
      <c t="s" s="4" r="C17">
        <v>394</v>
      </c>
      <c t="s" s="4" r="D17">
        <v>395</v>
      </c>
      <c t="s" s="4" r="E17">
        <v>394</v>
      </c>
    </row>
    <row spans="1:5" r="18">
      <c t="s" s="4" r="A18">
        <v>396</v>
      </c>
      <c t="s" s="4" r="B18">
        <v>397</v>
      </c>
      <c t="s" s="4" r="D18">
        <v>398</v>
      </c>
      <c t="s" s="4" r="E18">
        <v>397</v>
      </c>
    </row>
    <row spans="1:5" r="19">
      <c t="s" s="4" r="A19">
        <v>399</v>
      </c>
      <c t="s" s="4" r="B19">
        <v>379</v>
      </c>
      <c t="s" s="4" r="C19">
        <v>400</v>
      </c>
      <c t="s" s="4" r="D19">
        <v>401</v>
      </c>
      <c t="s" s="4" r="E19">
        <v>4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03</v>
      </c>
      <c t="s" s="2" r="B1">
        <v>70</v>
      </c>
    </row>
    <row spans="1:3" r="2">
      <c t="s" s="2" r="B2">
        <v>263</v>
      </c>
      <c t="s" s="2" r="C2">
        <v>2</v>
      </c>
    </row>
    <row spans="1:3" r="3">
      <c t="s" s="3" r="A3">
        <v>167</v>
      </c>
    </row>
    <row spans="1:3" r="4">
      <c t="s" s="4" r="A4">
        <v>404</v>
      </c>
      <c t="n" s="11" r="C4">
        <v>6.5</v>
      </c>
    </row>
    <row spans="1:3" r="5">
      <c t="s" s="4" r="A5">
        <v>405</v>
      </c>
      <c t="n" s="12" r="C5">
        <v>3.7</v>
      </c>
    </row>
    <row spans="1:3" r="6">
      <c t="s" s="4" r="A6">
        <v>406</v>
      </c>
      <c t="n" s="11" r="C6">
        <v>2.8</v>
      </c>
    </row>
    <row spans="1:3" r="7">
      <c t="s" s="4" r="A7">
        <v>407</v>
      </c>
      <c t="n" s="11" r="B7">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70</v>
      </c>
      <c t="s" s="2" r="D1">
        <v>1</v>
      </c>
    </row>
    <row spans="1:5" r="2">
      <c t="s" s="2" r="B2">
        <v>2</v>
      </c>
      <c t="s" s="2" r="C2">
        <v>71</v>
      </c>
      <c t="s" s="2" r="D2">
        <v>2</v>
      </c>
      <c t="s" s="2" r="E2">
        <v>71</v>
      </c>
    </row>
    <row spans="1:5" r="3">
      <c t="s" s="3" r="A3">
        <v>409</v>
      </c>
    </row>
    <row spans="1:5" r="4">
      <c t="s" s="4" r="A4">
        <v>410</v>
      </c>
      <c t="n" s="7" r="B4">
        <v>5904</v>
      </c>
      <c t="n" s="7" r="C4">
        <v>7691</v>
      </c>
      <c t="n" s="7" r="D4">
        <v>13261</v>
      </c>
      <c t="n" s="7" r="E4">
        <v>16136</v>
      </c>
    </row>
    <row spans="1:5" r="5">
      <c t="s" s="4" r="A5">
        <v>411</v>
      </c>
      <c t="n" s="5" r="B5">
        <v>-150</v>
      </c>
      <c t="n" s="5" r="C5">
        <v>-159</v>
      </c>
      <c t="n" s="5" r="D5">
        <v>-301</v>
      </c>
      <c t="n" s="5" r="E5">
        <v>-289</v>
      </c>
    </row>
    <row spans="1:5" r="6">
      <c t="s" s="4" r="A6">
        <v>412</v>
      </c>
      <c t="n" s="5" r="B6">
        <v>5754</v>
      </c>
      <c t="n" s="5" r="C6">
        <v>7532</v>
      </c>
      <c t="n" s="5" r="D6">
        <v>12960</v>
      </c>
      <c t="n" s="5" r="E6">
        <v>15847</v>
      </c>
    </row>
    <row spans="1:5" r="7">
      <c t="s" s="4" r="A7">
        <v>412</v>
      </c>
      <c t="n" s="5" r="B7">
        <v>5754</v>
      </c>
      <c t="n" s="5" r="C7">
        <v>7532</v>
      </c>
      <c t="n" s="5" r="D7">
        <v>12960</v>
      </c>
      <c t="n" s="5" r="E7">
        <v>15847</v>
      </c>
    </row>
    <row spans="1:5" r="8">
      <c t="s" s="4" r="A8">
        <v>413</v>
      </c>
      <c t="n" s="5" r="B8">
        <v>51</v>
      </c>
      <c t="n" s="5" r="C8">
        <v>96</v>
      </c>
      <c t="n" s="5" r="D8">
        <v>124</v>
      </c>
    </row>
    <row spans="1:5" r="9">
      <c t="s" s="4" r="A9">
        <v>414</v>
      </c>
      <c t="n" s="5" r="B9">
        <v>-50</v>
      </c>
      <c t="n" s="5" r="C9">
        <v>-94</v>
      </c>
      <c t="n" s="5" r="D9">
        <v>-122</v>
      </c>
    </row>
    <row spans="1:5" r="10">
      <c t="s" s="4" r="A10">
        <v>415</v>
      </c>
      <c t="n" s="7" r="B10">
        <v>5755</v>
      </c>
      <c t="n" s="7" r="C10">
        <v>7534</v>
      </c>
      <c t="n" s="7" r="D10">
        <v>12962</v>
      </c>
      <c t="n" s="7" r="E10">
        <v>15847</v>
      </c>
    </row>
    <row spans="1:5" r="11">
      <c t="s" s="3" r="A11">
        <v>416</v>
      </c>
    </row>
    <row spans="1:5" r="12">
      <c t="s" s="4" r="A12">
        <v>417</v>
      </c>
      <c t="n" s="5" r="B12">
        <v>39873730</v>
      </c>
      <c t="n" s="5" r="C12">
        <v>39555875</v>
      </c>
      <c t="n" s="5" r="D12">
        <v>39758947</v>
      </c>
      <c t="n" s="5" r="E12">
        <v>39438705</v>
      </c>
    </row>
    <row spans="1:5" r="13">
      <c t="s" s="4" r="A13">
        <v>418</v>
      </c>
      <c t="n" s="5" r="B13">
        <v>-1047545</v>
      </c>
      <c t="n" s="5" r="C13">
        <v>-841697</v>
      </c>
      <c t="n" s="5" r="D13">
        <v>-931279</v>
      </c>
      <c t="n" s="5" r="E13">
        <v>-725273</v>
      </c>
    </row>
    <row spans="1:5" r="14">
      <c t="s" s="4" r="A14">
        <v>419</v>
      </c>
      <c t="n" s="5" r="B14">
        <v>38826185</v>
      </c>
      <c t="n" s="5" r="C14">
        <v>38714178</v>
      </c>
      <c t="n" s="5" r="D14">
        <v>38827668</v>
      </c>
      <c t="n" s="5" r="E14">
        <v>38713432</v>
      </c>
    </row>
    <row spans="1:5" r="15">
      <c t="s" s="4" r="A15">
        <v>420</v>
      </c>
      <c t="n" s="9" r="B15">
        <v>0.15</v>
      </c>
      <c t="n" s="9" r="C15">
        <v>0.19</v>
      </c>
      <c t="n" s="9" r="D15">
        <v>0.33</v>
      </c>
      <c t="n" s="9" r="E15">
        <v>0.41</v>
      </c>
    </row>
    <row spans="1:5" r="16">
      <c t="s" s="3" r="A16">
        <v>421</v>
      </c>
    </row>
    <row spans="1:5" r="17">
      <c t="s" s="4" r="A17">
        <v>417</v>
      </c>
      <c t="n" s="5" r="B17">
        <v>39873730</v>
      </c>
      <c t="n" s="5" r="C17">
        <v>39555875</v>
      </c>
      <c t="n" s="5" r="D17">
        <v>39758947</v>
      </c>
      <c t="n" s="5" r="E17">
        <v>39438705</v>
      </c>
    </row>
    <row spans="1:5" r="18">
      <c t="s" s="4" r="A18">
        <v>418</v>
      </c>
      <c t="n" s="5" r="B18">
        <v>-1047545</v>
      </c>
      <c t="n" s="5" r="C18">
        <v>-841697</v>
      </c>
      <c t="n" s="5" r="D18">
        <v>-931279</v>
      </c>
      <c t="n" s="5" r="E18">
        <v>-725273</v>
      </c>
    </row>
    <row spans="1:5" r="19">
      <c t="s" s="4" r="A19">
        <v>422</v>
      </c>
      <c t="n" s="5" r="B19">
        <v>39395395</v>
      </c>
      <c t="n" s="5" r="C19">
        <v>39623517</v>
      </c>
      <c t="n" s="5" r="D19">
        <v>39458758</v>
      </c>
      <c t="n" s="5" r="E19">
        <v>39865906</v>
      </c>
    </row>
    <row spans="1:5" r="20">
      <c t="s" s="4" r="A20">
        <v>423</v>
      </c>
      <c t="n" s="9" r="B20">
        <v>0.15</v>
      </c>
      <c t="n" s="9" r="C20">
        <v>0.19</v>
      </c>
      <c t="n" s="9" r="D20">
        <v>0.33</v>
      </c>
      <c t="n" s="9" r="E20">
        <v>0.4</v>
      </c>
    </row>
    <row spans="1:5" r="21">
      <c t="s" s="4" r="A21">
        <v>424</v>
      </c>
    </row>
    <row spans="1:5" r="22">
      <c t="s" s="3" r="A22">
        <v>421</v>
      </c>
    </row>
    <row spans="1:5" r="23">
      <c t="s" s="4" r="A23">
        <v>425</v>
      </c>
      <c t="n" s="5" r="B23">
        <v>569210</v>
      </c>
      <c t="n" s="5" r="C23">
        <v>909339</v>
      </c>
      <c t="n" s="5" r="D23">
        <v>631090</v>
      </c>
      <c t="n" s="5" r="E23">
        <v>973470</v>
      </c>
    </row>
    <row spans="1:5" r="24">
      <c t="s" s="4" r="A24">
        <v>426</v>
      </c>
      <c t="n" s="5" r="E24">
        <v>1790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7</v>
      </c>
      <c t="s" s="2" r="B1">
        <v>70</v>
      </c>
      <c t="s" s="2" r="D1">
        <v>1</v>
      </c>
    </row>
    <row spans="1:5" r="2">
      <c t="s" s="2" r="B2">
        <v>2</v>
      </c>
      <c t="s" s="2" r="C2">
        <v>71</v>
      </c>
      <c t="s" s="2" r="D2">
        <v>2</v>
      </c>
      <c t="s" s="2" r="E2">
        <v>71</v>
      </c>
    </row>
    <row spans="1:5" r="3">
      <c t="s" s="4" r="A3">
        <v>428</v>
      </c>
    </row>
    <row spans="1:5" r="4">
      <c t="s" s="3" r="A4">
        <v>429</v>
      </c>
    </row>
    <row spans="1:5" r="5">
      <c t="s" s="4" r="A5">
        <v>430</v>
      </c>
      <c t="n" s="5" r="B5">
        <v>433463</v>
      </c>
      <c t="n" s="5" r="C5">
        <v>689410</v>
      </c>
      <c t="n" s="5" r="D5">
        <v>370201</v>
      </c>
      <c t="n" s="5" r="E5">
        <v>417058</v>
      </c>
    </row>
    <row spans="1:5" r="6">
      <c t="s" s="4" r="A6">
        <v>431</v>
      </c>
    </row>
    <row spans="1:5" r="7">
      <c t="s" s="3" r="A7">
        <v>429</v>
      </c>
    </row>
    <row spans="1:5" r="8">
      <c t="s" s="4" r="A8">
        <v>430</v>
      </c>
      <c t="n" s="5" r="B8">
        <v>405522</v>
      </c>
      <c t="n" s="5" r="C8">
        <v>395520</v>
      </c>
      <c t="n" s="5" r="D8">
        <v>247768</v>
      </c>
      <c t="n" s="5" r="E8">
        <v>233813</v>
      </c>
    </row>
    <row spans="1:5" r="9">
      <c t="s" s="4" r="A9">
        <v>432</v>
      </c>
    </row>
    <row spans="1:5" r="10">
      <c t="s" s="3" r="A10">
        <v>429</v>
      </c>
    </row>
    <row spans="1:5" r="11">
      <c t="s" s="4" r="A11">
        <v>430</v>
      </c>
      <c t="n" s="5" r="B11">
        <v>14825</v>
      </c>
      <c t="n" s="5" r="C11">
        <v>5700</v>
      </c>
      <c t="n" s="5" r="D11">
        <v>11341</v>
      </c>
      <c t="n" s="5" r="E11">
        <v>34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t="s" s="1" r="A1">
        <v>433</v>
      </c>
      <c t="s" s="2" r="B1">
        <v>70</v>
      </c>
      <c t="s" s="2" r="D1">
        <v>1</v>
      </c>
    </row>
    <row spans="1:6" r="2">
      <c t="s" s="2" r="B2">
        <v>2</v>
      </c>
      <c t="s" s="2" r="C2">
        <v>71</v>
      </c>
      <c t="s" s="2" r="D2">
        <v>2</v>
      </c>
      <c t="s" s="2" r="E2">
        <v>71</v>
      </c>
      <c t="s" s="2" r="F2">
        <v>434</v>
      </c>
    </row>
    <row spans="1:6" r="3">
      <c t="s" s="3" r="A3">
        <v>435</v>
      </c>
    </row>
    <row spans="1:6" r="4">
      <c t="s" s="4" r="A4">
        <v>436</v>
      </c>
      <c t="n" s="7" r="B4">
        <v>40000</v>
      </c>
      <c t="n" s="7" r="C4">
        <v>40000</v>
      </c>
      <c t="n" s="7" r="D4">
        <v>82000</v>
      </c>
      <c t="n" s="7" r="E4">
        <v>63000</v>
      </c>
    </row>
    <row spans="1:6" r="5">
      <c t="s" s="4" r="A5">
        <v>437</v>
      </c>
      <c t="n" s="7" r="B5">
        <v>30400000</v>
      </c>
      <c t="n" s="7" r="D5">
        <v>30400000</v>
      </c>
    </row>
    <row spans="1:6" r="6">
      <c t="s" s="4" r="A6">
        <v>438</v>
      </c>
      <c t="s" s="4" r="D6">
        <v>439</v>
      </c>
    </row>
    <row spans="1:6" r="7">
      <c t="s" s="4" r="A7">
        <v>440</v>
      </c>
    </row>
    <row spans="1:6" r="8">
      <c t="s" s="3" r="A8">
        <v>435</v>
      </c>
    </row>
    <row spans="1:6" r="9">
      <c t="s" s="4" r="A9">
        <v>441</v>
      </c>
      <c t="n" s="7" r="F9">
        <v>50000000</v>
      </c>
    </row>
    <row spans="1:6" r="10">
      <c t="s" s="4" r="A10">
        <v>442</v>
      </c>
      <c t="s" s="4" r="D10">
        <v>443</v>
      </c>
    </row>
    <row spans="1:6" r="11">
      <c t="s" s="4" r="A11">
        <v>444</v>
      </c>
      <c t="n" s="5" r="B11">
        <v>457128</v>
      </c>
    </row>
    <row spans="1:6" r="12">
      <c t="s" s="4" r="A12">
        <v>445</v>
      </c>
      <c t="n" s="7" r="B12">
        <v>12500000</v>
      </c>
    </row>
    <row spans="1:6" r="13">
      <c t="s" s="4" r="A13">
        <v>446</v>
      </c>
    </row>
    <row spans="1:6" r="14">
      <c t="s" s="3" r="A14">
        <v>435</v>
      </c>
    </row>
    <row spans="1:6" r="15">
      <c t="s" s="4" r="A15">
        <v>444</v>
      </c>
      <c t="n" s="5" r="B15">
        <v>14278</v>
      </c>
    </row>
    <row spans="1:6" r="16">
      <c t="s" s="4" r="A16">
        <v>445</v>
      </c>
      <c t="n" s="7" r="B16">
        <v>4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70</v>
      </c>
      <c t="s" s="2" r="D1">
        <v>1</v>
      </c>
    </row>
    <row spans="1:5" r="2">
      <c t="s" s="2" r="B2">
        <v>2</v>
      </c>
      <c t="s" s="2" r="C2">
        <v>71</v>
      </c>
      <c t="s" s="2" r="D2">
        <v>2</v>
      </c>
      <c t="s" s="2" r="E2">
        <v>71</v>
      </c>
    </row>
    <row spans="1:5" r="3">
      <c t="s" s="3" r="A3">
        <v>435</v>
      </c>
    </row>
    <row spans="1:5" r="4">
      <c t="s" s="4" r="A4">
        <v>448</v>
      </c>
      <c t="n" s="7" r="B4">
        <v>3470</v>
      </c>
      <c t="n" s="7" r="C4">
        <v>2756</v>
      </c>
      <c t="n" s="7" r="D4">
        <v>6241</v>
      </c>
      <c t="n" s="7" r="E4">
        <v>5016</v>
      </c>
    </row>
    <row spans="1:5" r="5">
      <c t="s" s="4" r="A5">
        <v>449</v>
      </c>
      <c t="n" s="5" r="B5">
        <v>40</v>
      </c>
      <c t="n" s="5" r="C5">
        <v>40</v>
      </c>
      <c t="n" s="5" r="D5">
        <v>82</v>
      </c>
      <c t="n" s="5" r="E5">
        <v>63</v>
      </c>
    </row>
    <row spans="1:5" r="6">
      <c t="s" s="4" r="A6">
        <v>450</v>
      </c>
      <c t="n" s="5" r="B6">
        <v>3510</v>
      </c>
      <c t="n" s="5" r="C6">
        <v>2796</v>
      </c>
      <c t="n" s="5" r="D6">
        <v>6323</v>
      </c>
      <c t="n" s="5" r="E6">
        <v>5079</v>
      </c>
    </row>
    <row spans="1:5" r="7">
      <c t="s" s="4" r="A7">
        <v>451</v>
      </c>
    </row>
    <row spans="1:5" r="8">
      <c t="s" s="3" r="A8">
        <v>435</v>
      </c>
    </row>
    <row spans="1:5" r="9">
      <c t="s" s="4" r="A9">
        <v>448</v>
      </c>
      <c t="n" s="5" r="B9">
        <v>1609</v>
      </c>
      <c t="n" s="5" r="C9">
        <v>1250</v>
      </c>
      <c t="n" s="5" r="D9">
        <v>2875</v>
      </c>
      <c t="n" s="5" r="E9">
        <v>2296</v>
      </c>
    </row>
    <row spans="1:5" r="10">
      <c t="s" s="4" r="A10">
        <v>452</v>
      </c>
    </row>
    <row spans="1:5" r="11">
      <c t="s" s="3" r="A11">
        <v>435</v>
      </c>
    </row>
    <row spans="1:5" r="12">
      <c t="s" s="4" r="A12">
        <v>448</v>
      </c>
      <c t="n" s="5" r="B12">
        <v>644</v>
      </c>
      <c t="n" s="5" r="C12">
        <v>613</v>
      </c>
      <c t="n" s="5" r="D12">
        <v>1186</v>
      </c>
      <c t="n" s="5" r="E12">
        <v>1127</v>
      </c>
    </row>
    <row spans="1:5" r="13">
      <c t="s" s="4" r="A13">
        <v>453</v>
      </c>
    </row>
    <row spans="1:5" r="14">
      <c t="s" s="3" r="A14">
        <v>435</v>
      </c>
    </row>
    <row spans="1:5" r="15">
      <c t="s" s="4" r="A15">
        <v>448</v>
      </c>
      <c t="n" s="7" r="B15">
        <v>1217</v>
      </c>
      <c t="n" s="7" r="C15">
        <v>893</v>
      </c>
      <c t="n" s="7" r="D15">
        <v>2180</v>
      </c>
      <c t="n" s="7" r="E15">
        <v>15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0</v>
      </c>
      <c t="s" s="2" r="D1">
        <v>1</v>
      </c>
    </row>
    <row spans="1:5" r="2">
      <c t="s" s="2" r="B2">
        <v>2</v>
      </c>
      <c t="s" s="2" r="C2">
        <v>71</v>
      </c>
      <c t="s" s="2" r="D2">
        <v>2</v>
      </c>
      <c t="s" s="2" r="E2">
        <v>71</v>
      </c>
    </row>
    <row spans="1:5" r="3">
      <c t="s" s="3" r="A3">
        <v>103</v>
      </c>
    </row>
    <row spans="1:5" r="4">
      <c t="s" s="4" r="A4">
        <v>94</v>
      </c>
      <c t="n" s="7" r="B4">
        <v>5904</v>
      </c>
      <c t="n" s="7" r="C4">
        <v>7691</v>
      </c>
      <c t="n" s="7" r="D4">
        <v>13261</v>
      </c>
      <c t="n" s="7" r="E4">
        <v>16136</v>
      </c>
    </row>
    <row spans="1:5" r="5">
      <c t="s" s="3" r="A5">
        <v>104</v>
      </c>
    </row>
    <row spans="1:5" r="6">
      <c t="s" s="4" r="A6">
        <v>105</v>
      </c>
      <c t="n" s="5" r="B6">
        <v>1560</v>
      </c>
      <c t="n" s="5" r="C6">
        <v>-166</v>
      </c>
      <c t="n" s="5" r="D6">
        <v>-2546</v>
      </c>
      <c t="n" s="5" r="E6">
        <v>-161</v>
      </c>
    </row>
    <row spans="1:5" r="7">
      <c t="s" s="4" r="A7">
        <v>106</v>
      </c>
      <c t="n" s="7" r="B7">
        <v>7464</v>
      </c>
      <c t="n" s="7" r="C7">
        <v>7525</v>
      </c>
      <c t="n" s="7" r="D7">
        <v>10715</v>
      </c>
      <c t="n" s="7" r="E7">
        <v>159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54</v>
      </c>
      <c t="s" s="2" r="B1">
        <v>455</v>
      </c>
    </row>
    <row spans="1:2" r="2">
      <c t="s" s="3" r="A2">
        <v>176</v>
      </c>
    </row>
    <row spans="1:2" r="3">
      <c t="s" s="4" r="A3">
        <v>456</v>
      </c>
      <c t="n" s="5" r="B3">
        <v>1</v>
      </c>
    </row>
    <row spans="1:2" r="4">
      <c t="s" s="4" r="A4">
        <v>457</v>
      </c>
      <c t="n" s="5" r="B4">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70</v>
      </c>
      <c t="s" s="2" r="D1">
        <v>1</v>
      </c>
    </row>
    <row spans="1:5" r="2">
      <c t="s" s="2" r="B2">
        <v>2</v>
      </c>
      <c t="s" s="2" r="C2">
        <v>71</v>
      </c>
      <c t="s" s="2" r="D2">
        <v>2</v>
      </c>
      <c t="s" s="2" r="E2">
        <v>71</v>
      </c>
    </row>
    <row spans="1:5" r="3">
      <c t="s" s="3" r="A3">
        <v>459</v>
      </c>
    </row>
    <row spans="1:5" r="4">
      <c t="s" s="4" r="A4">
        <v>298</v>
      </c>
      <c t="n" s="7" r="B4">
        <v>46405</v>
      </c>
      <c t="n" s="7" r="C4">
        <v>44963</v>
      </c>
      <c t="n" s="7" r="D4">
        <v>92451</v>
      </c>
      <c t="n" s="7" r="E4">
        <v>91035</v>
      </c>
    </row>
    <row spans="1:5" r="5">
      <c t="s" s="4" r="A5">
        <v>460</v>
      </c>
    </row>
    <row spans="1:5" r="6">
      <c t="s" s="3" r="A6">
        <v>459</v>
      </c>
    </row>
    <row spans="1:5" r="7">
      <c t="s" s="4" r="A7">
        <v>298</v>
      </c>
      <c t="n" s="5" r="B7">
        <v>20678</v>
      </c>
      <c t="n" s="5" r="C7">
        <v>18266</v>
      </c>
      <c t="n" s="5" r="D7">
        <v>41182</v>
      </c>
      <c t="n" s="5" r="E7">
        <v>35985</v>
      </c>
    </row>
    <row spans="1:5" r="8">
      <c t="s" s="4" r="A8">
        <v>461</v>
      </c>
    </row>
    <row spans="1:5" r="9">
      <c t="s" s="3" r="A9">
        <v>459</v>
      </c>
    </row>
    <row spans="1:5" r="10">
      <c t="s" s="4" r="A10">
        <v>298</v>
      </c>
      <c t="n" s="7" r="B10">
        <v>25727</v>
      </c>
      <c t="n" s="7" r="C10">
        <v>26697</v>
      </c>
      <c t="n" s="7" r="D10">
        <v>51269</v>
      </c>
      <c t="n" s="7" r="E10">
        <v>550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70</v>
      </c>
      <c t="s" s="2" r="D1">
        <v>1</v>
      </c>
    </row>
    <row spans="1:5" r="2">
      <c t="s" s="2" r="B2">
        <v>2</v>
      </c>
      <c t="s" s="2" r="C2">
        <v>71</v>
      </c>
      <c t="s" s="2" r="D2">
        <v>2</v>
      </c>
      <c t="s" s="2" r="E2">
        <v>71</v>
      </c>
    </row>
    <row spans="1:5" r="3">
      <c t="s" s="3" r="A3">
        <v>459</v>
      </c>
    </row>
    <row spans="1:5" r="4">
      <c t="s" s="4" r="A4">
        <v>298</v>
      </c>
      <c t="n" s="7" r="B4">
        <v>46405</v>
      </c>
      <c t="n" s="7" r="C4">
        <v>44963</v>
      </c>
      <c t="n" s="7" r="D4">
        <v>92451</v>
      </c>
      <c t="n" s="7" r="E4">
        <v>91035</v>
      </c>
    </row>
    <row spans="1:5" r="5">
      <c t="s" s="4" r="A5">
        <v>463</v>
      </c>
      <c t="s" s="4" r="B5">
        <v>464</v>
      </c>
      <c t="s" s="4" r="C5">
        <v>464</v>
      </c>
      <c t="s" s="4" r="D5">
        <v>464</v>
      </c>
      <c t="s" s="4" r="E5">
        <v>464</v>
      </c>
    </row>
    <row spans="1:5" r="6">
      <c t="s" s="4" r="A6">
        <v>465</v>
      </c>
    </row>
    <row spans="1:5" r="7">
      <c t="s" s="3" r="A7">
        <v>459</v>
      </c>
    </row>
    <row spans="1:5" r="8">
      <c t="s" s="4" r="A8">
        <v>298</v>
      </c>
      <c t="n" s="7" r="B8">
        <v>26520</v>
      </c>
      <c t="n" s="7" r="C8">
        <v>24602</v>
      </c>
      <c t="n" s="7" r="D8">
        <v>51363</v>
      </c>
      <c t="n" s="7" r="E8">
        <v>48538</v>
      </c>
    </row>
    <row spans="1:5" r="9">
      <c t="s" s="4" r="A9">
        <v>463</v>
      </c>
      <c t="s" s="4" r="B9">
        <v>466</v>
      </c>
      <c t="s" s="4" r="C9">
        <v>467</v>
      </c>
      <c t="s" s="4" r="D9">
        <v>468</v>
      </c>
      <c t="s" s="4" r="E9">
        <v>469</v>
      </c>
    </row>
    <row spans="1:5" r="10">
      <c t="s" s="4" r="A10">
        <v>470</v>
      </c>
    </row>
    <row spans="1:5" r="11">
      <c t="s" s="3" r="A11">
        <v>459</v>
      </c>
    </row>
    <row spans="1:5" r="12">
      <c t="s" s="4" r="A12">
        <v>298</v>
      </c>
      <c t="n" s="7" r="B12">
        <v>1530</v>
      </c>
      <c t="n" s="7" r="C12">
        <v>2636</v>
      </c>
      <c t="n" s="7" r="D12">
        <v>3378</v>
      </c>
      <c t="n" s="7" r="E12">
        <v>5329</v>
      </c>
    </row>
    <row spans="1:5" r="13">
      <c t="s" s="4" r="A13">
        <v>463</v>
      </c>
      <c t="s" s="4" r="B13">
        <v>471</v>
      </c>
      <c t="s" s="4" r="C13">
        <v>472</v>
      </c>
      <c t="s" s="4" r="D13">
        <v>473</v>
      </c>
      <c t="s" s="4" r="E13">
        <v>472</v>
      </c>
    </row>
    <row spans="1:5" r="14">
      <c t="s" s="4" r="A14">
        <v>474</v>
      </c>
    </row>
    <row spans="1:5" r="15">
      <c t="s" s="3" r="A15">
        <v>459</v>
      </c>
    </row>
    <row spans="1:5" r="16">
      <c t="s" s="4" r="A16">
        <v>298</v>
      </c>
      <c t="n" s="7" r="B16">
        <v>5389</v>
      </c>
      <c t="n" s="7" r="C16">
        <v>4210</v>
      </c>
      <c t="n" s="7" r="D16">
        <v>11233</v>
      </c>
      <c t="n" s="7" r="E16">
        <v>8687</v>
      </c>
    </row>
    <row spans="1:5" r="17">
      <c t="s" s="4" r="A17">
        <v>463</v>
      </c>
      <c t="s" s="4" r="B17">
        <v>475</v>
      </c>
      <c t="s" s="4" r="C17">
        <v>476</v>
      </c>
      <c t="s" s="4" r="D17">
        <v>477</v>
      </c>
      <c t="s" s="4" r="E17">
        <v>478</v>
      </c>
    </row>
    <row spans="1:5" r="18">
      <c t="s" s="4" r="A18">
        <v>479</v>
      </c>
    </row>
    <row spans="1:5" r="19">
      <c t="s" s="3" r="A19">
        <v>459</v>
      </c>
    </row>
    <row spans="1:5" r="20">
      <c t="s" s="4" r="A20">
        <v>298</v>
      </c>
      <c t="n" s="7" r="B20">
        <v>12773</v>
      </c>
      <c t="n" s="7" r="C20">
        <v>13367</v>
      </c>
      <c t="n" s="7" r="D20">
        <v>25980</v>
      </c>
      <c t="n" s="7" r="E20">
        <v>28081</v>
      </c>
    </row>
    <row spans="1:5" r="21">
      <c t="s" s="4" r="A21">
        <v>463</v>
      </c>
      <c t="s" s="4" r="B21">
        <v>480</v>
      </c>
      <c t="s" s="4" r="C21">
        <v>481</v>
      </c>
      <c t="s" s="4" r="D21">
        <v>482</v>
      </c>
      <c t="s" s="4" r="E21">
        <v>483</v>
      </c>
    </row>
    <row spans="1:5" r="22">
      <c t="s" s="4" r="A22">
        <v>484</v>
      </c>
    </row>
    <row spans="1:5" r="23">
      <c t="s" s="3" r="A23">
        <v>459</v>
      </c>
    </row>
    <row spans="1:5" r="24">
      <c t="s" s="4" r="A24">
        <v>298</v>
      </c>
      <c t="n" s="7" r="B24">
        <v>193</v>
      </c>
      <c t="n" s="7" r="C24">
        <v>148</v>
      </c>
      <c t="n" s="7" r="D24">
        <v>497</v>
      </c>
      <c t="n" s="7" r="E24">
        <v>400</v>
      </c>
    </row>
    <row spans="1:5" r="25">
      <c t="s" s="4" r="A25">
        <v>463</v>
      </c>
      <c t="s" s="4" r="B25">
        <v>485</v>
      </c>
      <c t="s" s="4" r="C25">
        <v>385</v>
      </c>
      <c t="s" s="4" r="D25">
        <v>354</v>
      </c>
      <c t="s" s="4" r="E25">
        <v>4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5</v>
      </c>
    </row>
    <row spans="1:3" r="2">
      <c t="s" s="3" r="A2">
        <v>487</v>
      </c>
    </row>
    <row spans="1:3" r="3">
      <c t="s" s="4" r="A3">
        <v>298</v>
      </c>
      <c t="n" s="7" r="B3">
        <v>276361</v>
      </c>
      <c t="n" s="7" r="C3">
        <v>261439</v>
      </c>
    </row>
    <row spans="1:3" r="4">
      <c t="s" s="4" r="A4">
        <v>465</v>
      </c>
    </row>
    <row spans="1:3" r="5">
      <c t="s" s="3" r="A5">
        <v>487</v>
      </c>
    </row>
    <row spans="1:3" r="6">
      <c t="s" s="4" r="A6">
        <v>298</v>
      </c>
      <c t="n" s="5" r="B6">
        <v>210344</v>
      </c>
      <c t="n" s="5" r="C6">
        <v>189927</v>
      </c>
    </row>
    <row spans="1:3" r="7">
      <c t="s" s="4" r="A7">
        <v>470</v>
      </c>
    </row>
    <row spans="1:3" r="8">
      <c t="s" s="3" r="A8">
        <v>487</v>
      </c>
    </row>
    <row spans="1:3" r="9">
      <c t="s" s="4" r="A9">
        <v>298</v>
      </c>
      <c t="n" s="5" r="B9">
        <v>4992</v>
      </c>
      <c t="n" s="5" r="C9">
        <v>5138</v>
      </c>
    </row>
    <row spans="1:3" r="10">
      <c t="s" s="4" r="A10">
        <v>474</v>
      </c>
    </row>
    <row spans="1:3" r="11">
      <c t="s" s="3" r="A11">
        <v>487</v>
      </c>
    </row>
    <row spans="1:3" r="12">
      <c t="s" s="4" r="A12">
        <v>298</v>
      </c>
      <c t="n" s="5" r="B12">
        <v>57500</v>
      </c>
      <c t="n" s="5" r="C12">
        <v>62917</v>
      </c>
    </row>
    <row spans="1:3" r="13">
      <c t="s" s="4" r="A13">
        <v>488</v>
      </c>
    </row>
    <row spans="1:3" r="14">
      <c t="s" s="3" r="A14">
        <v>487</v>
      </c>
    </row>
    <row spans="1:3" r="15">
      <c t="s" s="4" r="A15">
        <v>298</v>
      </c>
      <c t="n" s="7" r="B15">
        <v>3525</v>
      </c>
      <c t="n" s="7" r="C15">
        <v>34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89</v>
      </c>
      <c t="s" s="2" r="B1">
        <v>1</v>
      </c>
    </row>
    <row spans="1:3" r="2">
      <c t="s" s="2" r="B2">
        <v>2</v>
      </c>
      <c t="s" s="2" r="C2">
        <v>25</v>
      </c>
    </row>
    <row spans="1:3" r="3">
      <c t="s" s="3" r="A3">
        <v>179</v>
      </c>
    </row>
    <row spans="1:3" r="4">
      <c t="s" s="4" r="A4">
        <v>490</v>
      </c>
      <c t="s" s="4" r="B4">
        <v>491</v>
      </c>
    </row>
    <row spans="1:3" r="5">
      <c t="s" s="4" r="A5">
        <v>492</v>
      </c>
      <c t="n" s="7" r="B5">
        <v>0</v>
      </c>
      <c t="n" s="7" r="C5">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93</v>
      </c>
      <c t="s" s="2" r="B1">
        <v>1</v>
      </c>
    </row>
    <row spans="1:3" r="2">
      <c t="s" s="2" r="B2">
        <v>2</v>
      </c>
      <c t="s" s="2" r="C2">
        <v>3</v>
      </c>
    </row>
    <row spans="1:3" r="3">
      <c t="s" s="3" r="A3">
        <v>494</v>
      </c>
    </row>
    <row spans="1:3" r="4">
      <c t="s" s="4" r="A4">
        <v>495</v>
      </c>
      <c t="s" s="4" r="B4">
        <v>496</v>
      </c>
    </row>
    <row spans="1:3" r="5">
      <c t="s" s="4" r="A5">
        <v>497</v>
      </c>
      <c t="s" s="4" r="B5">
        <v>498</v>
      </c>
    </row>
    <row spans="1:3" r="6">
      <c t="s" s="4" r="A6">
        <v>499</v>
      </c>
    </row>
    <row spans="1:3" r="7">
      <c t="s" s="3" r="A7">
        <v>494</v>
      </c>
    </row>
    <row spans="1:3" r="8">
      <c t="s" s="4" r="A8">
        <v>500</v>
      </c>
      <c t="n" s="9" r="C8">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1</v>
      </c>
    </row>
    <row spans="1:3" r="3">
      <c t="s" s="3" r="A3">
        <v>108</v>
      </c>
    </row>
    <row spans="1:3" r="4">
      <c t="s" s="4" r="A4">
        <v>94</v>
      </c>
      <c t="n" s="7" r="B4">
        <v>13261</v>
      </c>
      <c t="n" s="7" r="C4">
        <v>16136</v>
      </c>
    </row>
    <row spans="1:3" r="5">
      <c t="s" s="3" r="A5">
        <v>109</v>
      </c>
    </row>
    <row spans="1:3" r="6">
      <c t="s" s="4" r="A6">
        <v>110</v>
      </c>
      <c t="n" s="5" r="B6">
        <v>5096</v>
      </c>
      <c t="n" s="5" r="C6">
        <v>5970</v>
      </c>
    </row>
    <row spans="1:3" r="7">
      <c t="s" s="4" r="A7">
        <v>111</v>
      </c>
      <c t="n" s="5" r="B7">
        <v>20</v>
      </c>
      <c t="n" s="5" r="C7">
        <v>9</v>
      </c>
    </row>
    <row spans="1:3" r="8">
      <c t="s" s="4" r="A8">
        <v>112</v>
      </c>
      <c t="n" s="5" r="B8">
        <v>258</v>
      </c>
      <c t="n" s="5" r="C8">
        <v>227</v>
      </c>
    </row>
    <row spans="1:3" r="9">
      <c t="s" s="4" r="A9">
        <v>113</v>
      </c>
      <c t="n" s="5" r="C9">
        <v>-552</v>
      </c>
    </row>
    <row spans="1:3" r="10">
      <c t="s" s="4" r="A10">
        <v>114</v>
      </c>
      <c t="n" s="5" r="B10">
        <v>6241</v>
      </c>
      <c t="n" s="5" r="C10">
        <v>5016</v>
      </c>
    </row>
    <row spans="1:3" r="11">
      <c t="s" s="4" r="A11">
        <v>115</v>
      </c>
      <c t="n" s="5" r="B11">
        <v>-1726</v>
      </c>
      <c t="n" s="5" r="C11">
        <v>-1951</v>
      </c>
    </row>
    <row spans="1:3" r="12">
      <c t="s" s="4" r="A12">
        <v>116</v>
      </c>
      <c t="n" s="5" r="B12">
        <v>105</v>
      </c>
    </row>
    <row spans="1:3" r="13">
      <c t="s" s="4" r="A13">
        <v>30</v>
      </c>
      <c t="n" s="5" r="B13">
        <v>2317</v>
      </c>
      <c t="n" s="5" r="C13">
        <v>1772</v>
      </c>
    </row>
    <row spans="1:3" r="14">
      <c t="s" s="4" r="A14">
        <v>117</v>
      </c>
      <c t="n" s="5" r="B14">
        <v>13</v>
      </c>
      <c t="n" s="5" r="C14">
        <v>-140</v>
      </c>
    </row>
    <row spans="1:3" r="15">
      <c t="s" s="3" r="A15">
        <v>118</v>
      </c>
    </row>
    <row spans="1:3" r="16">
      <c t="s" s="4" r="A16">
        <v>119</v>
      </c>
      <c t="n" s="5" r="B16">
        <v>-737</v>
      </c>
      <c t="n" s="5" r="C16">
        <v>-1039</v>
      </c>
    </row>
    <row spans="1:3" r="17">
      <c t="s" s="4" r="A17">
        <v>120</v>
      </c>
      <c t="n" s="5" r="B17">
        <v>2186</v>
      </c>
      <c t="n" s="5" r="C17">
        <v>353</v>
      </c>
    </row>
    <row spans="1:3" r="18">
      <c t="s" s="4" r="A18">
        <v>39</v>
      </c>
      <c t="n" s="5" r="B18">
        <v>-623</v>
      </c>
      <c t="n" s="5" r="C18">
        <v>405</v>
      </c>
    </row>
    <row spans="1:3" r="19">
      <c t="s" s="4" r="A19">
        <v>41</v>
      </c>
      <c t="n" s="5" r="B19">
        <v>-131</v>
      </c>
      <c t="n" s="5" r="C19">
        <v>4614</v>
      </c>
    </row>
    <row spans="1:3" r="20">
      <c t="s" s="4" r="A20">
        <v>121</v>
      </c>
      <c t="n" s="5" r="B20">
        <v>-3164</v>
      </c>
      <c t="n" s="5" r="C20">
        <v>-2540</v>
      </c>
    </row>
    <row spans="1:3" r="21">
      <c t="s" s="4" r="A21">
        <v>42</v>
      </c>
      <c t="n" s="5" r="B21">
        <v>1247</v>
      </c>
      <c t="n" s="5" r="C21">
        <v>1920</v>
      </c>
    </row>
    <row spans="1:3" r="22">
      <c t="s" s="4" r="A22">
        <v>122</v>
      </c>
      <c t="n" s="5" r="B22">
        <v>24363</v>
      </c>
      <c t="n" s="5" r="C22">
        <v>30200</v>
      </c>
    </row>
    <row spans="1:3" r="23">
      <c t="s" s="3" r="A23">
        <v>123</v>
      </c>
    </row>
    <row spans="1:3" r="24">
      <c t="s" s="4" r="A24">
        <v>124</v>
      </c>
      <c t="n" s="5" r="B24">
        <v>-6847</v>
      </c>
      <c t="n" s="5" r="C24">
        <v>-2472</v>
      </c>
    </row>
    <row spans="1:3" r="25">
      <c t="s" s="4" r="A25">
        <v>125</v>
      </c>
      <c t="n" s="5" r="B25">
        <v>-14289</v>
      </c>
      <c t="n" s="5" r="C25">
        <v>-1015</v>
      </c>
    </row>
    <row spans="1:3" r="26">
      <c t="s" s="4" r="A26">
        <v>126</v>
      </c>
      <c t="n" s="5" r="B26">
        <v>-21136</v>
      </c>
      <c t="n" s="5" r="C26">
        <v>-3487</v>
      </c>
    </row>
    <row spans="1:3" r="27">
      <c t="s" s="3" r="A27">
        <v>127</v>
      </c>
    </row>
    <row spans="1:3" r="28">
      <c t="s" s="4" r="A28">
        <v>115</v>
      </c>
      <c t="n" s="5" r="B28">
        <v>1726</v>
      </c>
      <c t="n" s="5" r="C28">
        <v>1951</v>
      </c>
    </row>
    <row spans="1:3" r="29">
      <c t="s" s="4" r="A29">
        <v>128</v>
      </c>
      <c t="n" s="5" r="B29">
        <v>-7156</v>
      </c>
      <c t="n" s="5" r="C29">
        <v>-5528</v>
      </c>
    </row>
    <row spans="1:3" r="30">
      <c t="s" s="4" r="A30">
        <v>129</v>
      </c>
      <c t="n" s="5" r="B30">
        <v>-18601</v>
      </c>
      <c t="n" s="5" r="C30">
        <v>-23881</v>
      </c>
    </row>
    <row spans="1:3" r="31">
      <c t="s" s="4" r="A31">
        <v>130</v>
      </c>
      <c t="n" s="5" r="B31">
        <v>-289</v>
      </c>
    </row>
    <row spans="1:3" r="32">
      <c t="s" s="4" r="A32">
        <v>131</v>
      </c>
      <c t="n" s="5" r="B32">
        <v>5854</v>
      </c>
      <c t="n" s="5" r="C32">
        <v>3111</v>
      </c>
    </row>
    <row spans="1:3" r="33">
      <c t="s" s="4" r="A33">
        <v>132</v>
      </c>
      <c t="n" s="5" r="B33">
        <v>-18466</v>
      </c>
      <c t="n" s="5" r="C33">
        <v>-24347</v>
      </c>
    </row>
    <row spans="1:3" r="34">
      <c t="s" s="4" r="A34">
        <v>133</v>
      </c>
      <c t="n" s="5" r="B34">
        <v>-466</v>
      </c>
      <c t="n" s="5" r="C34">
        <v>27</v>
      </c>
    </row>
    <row spans="1:3" r="35">
      <c t="s" s="4" r="A35">
        <v>134</v>
      </c>
      <c t="n" s="5" r="B35">
        <v>-15705</v>
      </c>
      <c t="n" s="5" r="C35">
        <v>2393</v>
      </c>
    </row>
    <row spans="1:3" r="36">
      <c t="s" s="4" r="A36">
        <v>135</v>
      </c>
      <c t="n" s="5" r="B36">
        <v>90325</v>
      </c>
      <c t="n" s="5" r="C36">
        <v>78411</v>
      </c>
    </row>
    <row spans="1:3" r="37">
      <c t="s" s="4" r="A37">
        <v>136</v>
      </c>
      <c t="n" s="7" r="B37">
        <v>74620</v>
      </c>
      <c t="n" s="7" r="C37">
        <v>80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38</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the Business</vt:lpstr>
      <vt:lpstr>Basis of Presentation</vt:lpstr>
      <vt:lpstr>Recent Accounting Pronouncement</vt:lpstr>
      <vt:lpstr>Acquisitions</vt:lpstr>
      <vt:lpstr>Derivative Financial Instrument</vt:lpstr>
      <vt:lpstr>Fair Value Measurements</vt:lpstr>
      <vt:lpstr>Property and Equipment</vt:lpstr>
      <vt:lpstr>Intangible Assets</vt:lpstr>
      <vt:lpstr>Debt</vt:lpstr>
      <vt:lpstr>Defined Benefit Pension Plan</vt:lpstr>
      <vt:lpstr>Income Taxes</vt:lpstr>
      <vt:lpstr>Net Income Per Share</vt:lpstr>
      <vt:lpstr>Stockholders' Equity</vt:lpstr>
      <vt:lpstr>Segment Reporting</vt:lpstr>
      <vt:lpstr>Commitments and Contingencies</vt:lpstr>
      <vt:lpstr>Subsequent Event</vt:lpstr>
      <vt:lpstr>Recent Accounting Pronounceme23</vt:lpstr>
      <vt:lpstr>Derivative Financial Instrume24</vt:lpstr>
      <vt:lpstr>Fair Value Measurements (Tables</vt:lpstr>
      <vt:lpstr>Property and Equipment (Tables)</vt:lpstr>
      <vt:lpstr>Intangible Assets (Tables)</vt:lpstr>
      <vt:lpstr>Defined Benefit Pension Plan (T</vt:lpstr>
      <vt:lpstr>Income Taxes (Tables)</vt:lpstr>
      <vt:lpstr>Net Income Per Share (Tables)</vt:lpstr>
      <vt:lpstr>Stockholders' Equity (Tables)</vt:lpstr>
      <vt:lpstr>Segment Reporting (Tables)</vt:lpstr>
      <vt:lpstr>Nature of the Business - Additi</vt:lpstr>
      <vt:lpstr>Acquisitions - Additional Infor</vt:lpstr>
      <vt:lpstr>Derivative Financial Instrume35</vt:lpstr>
      <vt:lpstr>Derivative Financial Instrume36</vt:lpstr>
      <vt:lpstr>Fair Value Measurements - Sched</vt:lpstr>
      <vt:lpstr>Fair Value Measurements - Addit</vt:lpstr>
      <vt:lpstr>Fair Value Measurements - Summa</vt:lpstr>
      <vt:lpstr>Property and Equipment - Schedu</vt:lpstr>
      <vt:lpstr>Intangible Assets - Intangible </vt:lpstr>
      <vt:lpstr>Debt - Additional Information (</vt:lpstr>
      <vt:lpstr>Defined Benefit Pension Plan - </vt:lpstr>
      <vt:lpstr>Income Taxes - Income Tax Recon</vt:lpstr>
      <vt:lpstr>Income Taxes - Additional Infor</vt:lpstr>
      <vt:lpstr>Net Income Per Share - Schedule</vt:lpstr>
      <vt:lpstr>Net Income Per Share - Schedu47</vt:lpstr>
      <vt:lpstr>Stockholders' Equity - Addition</vt:lpstr>
      <vt:lpstr>Stockholders' Equity - Schedule</vt:lpstr>
      <vt:lpstr>Segment Reporting - Additional </vt:lpstr>
      <vt:lpstr>Segment Reporting - Schedule of</vt:lpstr>
      <vt:lpstr>Segment Reporting - Schedule 52</vt:lpstr>
      <vt:lpstr>Segment Reporting - Schedule 53</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09:04Z</dcterms:created>
  <dcterms:modified xmlns:dcterms="http://purl.org/dc/terms/" xmlns:xsi="http://www.w3.org/2001/XMLSchema-instance" xsi:type="dcterms:W3CDTF">2015-07-29T16:09:04Z</dcterms:modified>
  <dc:title xmlns:dc="http://purl.org/dc/elements/1.1/">Untitled</dc:title>
  <dc:description xmlns:dc="http://purl.org/dc/elements/1.1/"/>
  <dc:subject xmlns:dc="http://purl.org/dc/elements/1.1/"/>
  <cp:keywords/>
  <cp:category/>
</cp:coreProperties>
</file>